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Changes in Accounting Principle" sheetId="11" state="visible" r:id="rId11"/>
    <sheet xmlns:r="http://schemas.openxmlformats.org/officeDocument/2006/relationships" name="Acquisitions" sheetId="12" state="visible" r:id="rId12"/>
    <sheet xmlns:r="http://schemas.openxmlformats.org/officeDocument/2006/relationships" name="Equity Investments" sheetId="13" state="visible" r:id="rId13"/>
    <sheet xmlns:r="http://schemas.openxmlformats.org/officeDocument/2006/relationships" name="Major Customer and Concentratio" sheetId="14" state="visible" r:id="rId14"/>
    <sheet xmlns:r="http://schemas.openxmlformats.org/officeDocument/2006/relationships" name="Properties, Plants and Equipmen" sheetId="15" state="visible" r:id="rId15"/>
    <sheet xmlns:r="http://schemas.openxmlformats.org/officeDocument/2006/relationships" name="Goodwill" sheetId="16" state="visible" r:id="rId16"/>
    <sheet xmlns:r="http://schemas.openxmlformats.org/officeDocument/2006/relationships" name="Assets Retirement Obligations a" sheetId="17" state="visible" r:id="rId17"/>
    <sheet xmlns:r="http://schemas.openxmlformats.org/officeDocument/2006/relationships" name="Net Income Per Limited Partner "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Operating Revenues" sheetId="21" state="visible" r:id="rId21"/>
    <sheet xmlns:r="http://schemas.openxmlformats.org/officeDocument/2006/relationships" name="Contingencies"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Unit-Based Compensation" sheetId="25" state="visible" r:id="rId25"/>
    <sheet xmlns:r="http://schemas.openxmlformats.org/officeDocument/2006/relationships" name="Income Taxes" sheetId="26" state="visible" r:id="rId26"/>
    <sheet xmlns:r="http://schemas.openxmlformats.org/officeDocument/2006/relationships" name="Cash Flow Information" sheetId="27" state="visible" r:id="rId27"/>
    <sheet xmlns:r="http://schemas.openxmlformats.org/officeDocument/2006/relationships" name="Other Financial Information" sheetId="28" state="visible" r:id="rId28"/>
    <sheet xmlns:r="http://schemas.openxmlformats.org/officeDocument/2006/relationships" name="Related Party Transactions" sheetId="29" state="visible" r:id="rId29"/>
    <sheet xmlns:r="http://schemas.openxmlformats.org/officeDocument/2006/relationships" name="New Accounting Standards" sheetId="30" state="visible" r:id="rId30"/>
    <sheet xmlns:r="http://schemas.openxmlformats.org/officeDocument/2006/relationships" name="Selected Quarterly Financial Da" sheetId="31" state="visible" r:id="rId31"/>
    <sheet xmlns:r="http://schemas.openxmlformats.org/officeDocument/2006/relationships" name="Summary of Significant Accoun_2" sheetId="32" state="visible" r:id="rId32"/>
    <sheet xmlns:r="http://schemas.openxmlformats.org/officeDocument/2006/relationships" name="Equity Investments (Tables)" sheetId="33" state="visible" r:id="rId33"/>
    <sheet xmlns:r="http://schemas.openxmlformats.org/officeDocument/2006/relationships" name="Properties, Plants and Equipm_2" sheetId="34" state="visible" r:id="rId34"/>
    <sheet xmlns:r="http://schemas.openxmlformats.org/officeDocument/2006/relationships" name="Goodwill (Tables)" sheetId="35" state="visible" r:id="rId35"/>
    <sheet xmlns:r="http://schemas.openxmlformats.org/officeDocument/2006/relationships" name="Assets Retirement Obligations_2" sheetId="36" state="visible" r:id="rId36"/>
    <sheet xmlns:r="http://schemas.openxmlformats.org/officeDocument/2006/relationships" name="Net Income Per Limited Partne_2" sheetId="37" state="visible" r:id="rId37"/>
    <sheet xmlns:r="http://schemas.openxmlformats.org/officeDocument/2006/relationships" name="Debt (Tables)" sheetId="38" state="visible" r:id="rId38"/>
    <sheet xmlns:r="http://schemas.openxmlformats.org/officeDocument/2006/relationships" name="Operating Revenues (Tables)" sheetId="39" state="visible" r:id="rId39"/>
    <sheet xmlns:r="http://schemas.openxmlformats.org/officeDocument/2006/relationships" name="Leases (Tables)" sheetId="40" state="visible" r:id="rId40"/>
    <sheet xmlns:r="http://schemas.openxmlformats.org/officeDocument/2006/relationships" name="Cash Flow Information (Tables)" sheetId="41" state="visible" r:id="rId41"/>
    <sheet xmlns:r="http://schemas.openxmlformats.org/officeDocument/2006/relationships" name="Other Financial Information (Ta" sheetId="42" state="visible" r:id="rId42"/>
    <sheet xmlns:r="http://schemas.openxmlformats.org/officeDocument/2006/relationships" name="Related Party Transactions (Tab" sheetId="43" state="visible" r:id="rId43"/>
    <sheet xmlns:r="http://schemas.openxmlformats.org/officeDocument/2006/relationships" name="Selected Quarterly Financial _2" sheetId="44" state="visible" r:id="rId44"/>
    <sheet xmlns:r="http://schemas.openxmlformats.org/officeDocument/2006/relationships" name="Business and Basis of Present_2" sheetId="45" state="visible" r:id="rId45"/>
    <sheet xmlns:r="http://schemas.openxmlformats.org/officeDocument/2006/relationships" name="Summary of Significant Accoun_3" sheetId="46" state="visible" r:id="rId46"/>
    <sheet xmlns:r="http://schemas.openxmlformats.org/officeDocument/2006/relationships" name="Changes in Accounting Princip_2" sheetId="47" state="visible" r:id="rId47"/>
    <sheet xmlns:r="http://schemas.openxmlformats.org/officeDocument/2006/relationships" name="Acquisitions (Narrative) (Detai" sheetId="48" state="visible" r:id="rId48"/>
    <sheet xmlns:r="http://schemas.openxmlformats.org/officeDocument/2006/relationships" name="Equity Investments (Schedule of" sheetId="49" state="visible" r:id="rId49"/>
    <sheet xmlns:r="http://schemas.openxmlformats.org/officeDocument/2006/relationships" name="Equity Investments (Schedule _2" sheetId="50" state="visible" r:id="rId50"/>
    <sheet xmlns:r="http://schemas.openxmlformats.org/officeDocument/2006/relationships" name="Equity Investments (Narrative) " sheetId="51" state="visible" r:id="rId51"/>
    <sheet xmlns:r="http://schemas.openxmlformats.org/officeDocument/2006/relationships" name="Equity Investments (Summarized " sheetId="52" state="visible" r:id="rId52"/>
    <sheet xmlns:r="http://schemas.openxmlformats.org/officeDocument/2006/relationships" name="Major Customer and Concentrat_2" sheetId="53" state="visible" r:id="rId53"/>
    <sheet xmlns:r="http://schemas.openxmlformats.org/officeDocument/2006/relationships" name="Properties, Plants and Equipm_3" sheetId="54" state="visible" r:id="rId54"/>
    <sheet xmlns:r="http://schemas.openxmlformats.org/officeDocument/2006/relationships" name="Goodwill (Details)" sheetId="55" state="visible" r:id="rId55"/>
    <sheet xmlns:r="http://schemas.openxmlformats.org/officeDocument/2006/relationships" name="Assets Retirement Obligations_3" sheetId="56" state="visible" r:id="rId56"/>
    <sheet xmlns:r="http://schemas.openxmlformats.org/officeDocument/2006/relationships" name="Assets Retirement Obligations_4" sheetId="57" state="visible" r:id="rId57"/>
    <sheet xmlns:r="http://schemas.openxmlformats.org/officeDocument/2006/relationships" name="Net Income Per Limited Partne_3" sheetId="58" state="visible" r:id="rId58"/>
    <sheet xmlns:r="http://schemas.openxmlformats.org/officeDocument/2006/relationships" name="Net Income Per Limited Partne_4" sheetId="59" state="visible" r:id="rId59"/>
    <sheet xmlns:r="http://schemas.openxmlformats.org/officeDocument/2006/relationships" name="Net Income Per Limited Partne_5" sheetId="60" state="visible" r:id="rId60"/>
    <sheet xmlns:r="http://schemas.openxmlformats.org/officeDocument/2006/relationships" name="Debt (Summary of Long-Term Debt" sheetId="61" state="visible" r:id="rId61"/>
    <sheet xmlns:r="http://schemas.openxmlformats.org/officeDocument/2006/relationships" name="Debt (Narrative) (Details)" sheetId="62" state="visible" r:id="rId62"/>
    <sheet xmlns:r="http://schemas.openxmlformats.org/officeDocument/2006/relationships" name="Equity (Details)" sheetId="63" state="visible" r:id="rId63"/>
    <sheet xmlns:r="http://schemas.openxmlformats.org/officeDocument/2006/relationships" name="Operating Revenues (Details)" sheetId="64" state="visible" r:id="rId64"/>
    <sheet xmlns:r="http://schemas.openxmlformats.org/officeDocument/2006/relationships" name="Operating Revenues Disaggregate" sheetId="65" state="visible" r:id="rId65"/>
    <sheet xmlns:r="http://schemas.openxmlformats.org/officeDocument/2006/relationships" name="Operating Revenues Remaining Pe" sheetId="66" state="visible" r:id="rId66"/>
    <sheet xmlns:r="http://schemas.openxmlformats.org/officeDocument/2006/relationships" name="Leases (Schedule of Future Mini" sheetId="67" state="visible" r:id="rId67"/>
    <sheet xmlns:r="http://schemas.openxmlformats.org/officeDocument/2006/relationships" name="Leases (Schedule of Future Mi_2" sheetId="68" state="visible" r:id="rId68"/>
    <sheet xmlns:r="http://schemas.openxmlformats.org/officeDocument/2006/relationships" name="Leases (Narrative) (Details)" sheetId="69" state="visible" r:id="rId69"/>
    <sheet xmlns:r="http://schemas.openxmlformats.org/officeDocument/2006/relationships" name="Unit-Based Compensation (Detail" sheetId="70" state="visible" r:id="rId70"/>
    <sheet xmlns:r="http://schemas.openxmlformats.org/officeDocument/2006/relationships" name="Income Taxes (Details)" sheetId="71" state="visible" r:id="rId71"/>
    <sheet xmlns:r="http://schemas.openxmlformats.org/officeDocument/2006/relationships" name="Cash Flow Information (Narrativ" sheetId="72" state="visible" r:id="rId72"/>
    <sheet xmlns:r="http://schemas.openxmlformats.org/officeDocument/2006/relationships" name="Cash Flow Information (Summary " sheetId="73" state="visible" r:id="rId73"/>
    <sheet xmlns:r="http://schemas.openxmlformats.org/officeDocument/2006/relationships" name="Other Financial Information (De" sheetId="74" state="visible" r:id="rId74"/>
    <sheet xmlns:r="http://schemas.openxmlformats.org/officeDocument/2006/relationships" name="Related Party Transactions (Sum" sheetId="75" state="visible" r:id="rId75"/>
    <sheet xmlns:r="http://schemas.openxmlformats.org/officeDocument/2006/relationships" name="Related Party Transactions (Nar" sheetId="76" state="visible" r:id="rId76"/>
    <sheet xmlns:r="http://schemas.openxmlformats.org/officeDocument/2006/relationships" name="Related Party Transactions (Oth" sheetId="77" state="visible" r:id="rId77"/>
    <sheet xmlns:r="http://schemas.openxmlformats.org/officeDocument/2006/relationships" name="New Accounting Standards - Addi" sheetId="78" state="visible" r:id="rId78"/>
    <sheet xmlns:r="http://schemas.openxmlformats.org/officeDocument/2006/relationships" name="Selected Quarterly Financial _3" sheetId="79" state="visible" r:id="rId79"/>
  </sheets>
  <definedNames/>
  <calcPr calcId="124519" fullCalcOnLoad="1"/>
</workbook>
</file>

<file path=xl/sharedStrings.xml><?xml version="1.0" encoding="utf-8"?>
<sst xmlns="http://schemas.openxmlformats.org/spreadsheetml/2006/main" uniqueCount="741">
  <si>
    <t>Document and Entity Information - USD ($) $ in Millions</t>
  </si>
  <si>
    <t>12 Months Ended</t>
  </si>
  <si>
    <t>Dec. 31, 2018</t>
  </si>
  <si>
    <t>Jan. 31, 2019</t>
  </si>
  <si>
    <t>Jun. 29, 2018</t>
  </si>
  <si>
    <t>Document and Entity Information [Abstract]</t>
  </si>
  <si>
    <t>Entity Registrant Name</t>
  </si>
  <si>
    <t>Phillips 66 Partners LP</t>
  </si>
  <si>
    <t>Entity Central Index Key</t>
  </si>
  <si>
    <t>Trading Symbol</t>
  </si>
  <si>
    <t>PSXP</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Yes</t>
  </si>
  <si>
    <t>Entity Voluntary Filers</t>
  </si>
  <si>
    <t>No</t>
  </si>
  <si>
    <t>Entity Current Reporting Status</t>
  </si>
  <si>
    <t>Entity Small Business</t>
  </si>
  <si>
    <t>Entity Emerging Growth Company</t>
  </si>
  <si>
    <t>Entity Shell Company</t>
  </si>
  <si>
    <t>Entity Public Float</t>
  </si>
  <si>
    <t>Entity Common Units, Units Outstanding (in shares)</t>
  </si>
  <si>
    <t>Consolidated Statement of Income - USD ($) $ in Millions</t>
  </si>
  <si>
    <t>Dec. 31, 2017</t>
  </si>
  <si>
    <t>Dec. 31, 2016</t>
  </si>
  <si>
    <t>Revenues and Other Income</t>
  </si>
  <si>
    <t>Revenu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Other expenses</t>
  </si>
  <si>
    <t>Total costs and expenses</t>
  </si>
  <si>
    <t>Income before income taxes</t>
  </si>
  <si>
    <t>Income tax expense</t>
  </si>
  <si>
    <t>Net income</t>
  </si>
  <si>
    <t>Less: Net income attributable to Predecessors</t>
  </si>
  <si>
    <t>Net income attributable to the Partnership</t>
  </si>
  <si>
    <t>Less: Preferred unitholders’ interest in net income attributable to the Partnership</t>
  </si>
  <si>
    <t>Less: General partner’s interest in net income attributable to the Partnership</t>
  </si>
  <si>
    <t>Limited partners’ interest in net income attributable to the Partnership</t>
  </si>
  <si>
    <t>Affiliated Entity</t>
  </si>
  <si>
    <t>Common Units</t>
  </si>
  <si>
    <t>Net Income Attributable to the Partnership Per Limited Partner Unit—Basic and Diluted</t>
  </si>
  <si>
    <t>Common units—basic (in usd per share)</t>
  </si>
  <si>
    <t>Common units—diluted (in usd per share)</t>
  </si>
  <si>
    <t>Weighted-Average Limited Partner Units Outstanding—Basic and Diluted</t>
  </si>
  <si>
    <t>Common units—basic (in shares)</t>
  </si>
  <si>
    <t>Common units—diluted (in shares)</t>
  </si>
  <si>
    <t>Consolidated Statement of Comprehensive Income - USD ($) $ in Millions</t>
  </si>
  <si>
    <t>Statement of Comprehensive Income [Abstract]</t>
  </si>
  <si>
    <t>Net Income</t>
  </si>
  <si>
    <t>Plans sponsored by equity affiliates, net of income taxes</t>
  </si>
  <si>
    <t>Other comprehensive income</t>
  </si>
  <si>
    <t>Comprehensive Income</t>
  </si>
  <si>
    <t>Consolidated Balance Sheet - USD ($) $ in Millions</t>
  </si>
  <si>
    <t>Assets</t>
  </si>
  <si>
    <t>Cash and cash equivalents</t>
  </si>
  <si>
    <t>Accounts receivable—related parties</t>
  </si>
  <si>
    <t>Accounts receivable—third parties</t>
  </si>
  <si>
    <t>Materials and supplies</t>
  </si>
  <si>
    <t>Prepaid expenses and other current assets</t>
  </si>
  <si>
    <t>Total current assets</t>
  </si>
  <si>
    <t>Equity investments</t>
  </si>
  <si>
    <t>Net properties, plants and equipment</t>
  </si>
  <si>
    <t>Goodwill</t>
  </si>
  <si>
    <t>Deferred rentals and other assets</t>
  </si>
  <si>
    <t>Total Assets</t>
  </si>
  <si>
    <t>Liabilities</t>
  </si>
  <si>
    <t>Accounts payable—related parties</t>
  </si>
  <si>
    <t>Accounts payable—third parties</t>
  </si>
  <si>
    <t>Accrued property and other taxes</t>
  </si>
  <si>
    <t>Accrued interest</t>
  </si>
  <si>
    <t>Short-term debt</t>
  </si>
  <si>
    <t>Deferred revenues</t>
  </si>
  <si>
    <t>Other current liabilities</t>
  </si>
  <si>
    <t>Total current liabilities</t>
  </si>
  <si>
    <t>Long-term debt</t>
  </si>
  <si>
    <t>Asset retirement obligations and accrued environmental costs</t>
  </si>
  <si>
    <t>Deferred income taxes</t>
  </si>
  <si>
    <t>Deferred revenues and other liabilities</t>
  </si>
  <si>
    <t>Total Liabilities</t>
  </si>
  <si>
    <t>Equity</t>
  </si>
  <si>
    <t>General partner—Phillips 66 (2018 and 2017—2,480,051 units issued and outstanding)</t>
  </si>
  <si>
    <t>Accumulated other comprehensive loss</t>
  </si>
  <si>
    <t>Total Equity</t>
  </si>
  <si>
    <t>Total Liabilities and Equity</t>
  </si>
  <si>
    <t>Preferred Unitholders Public</t>
  </si>
  <si>
    <t>Public | Preferred Unitholders Public</t>
  </si>
  <si>
    <t>Preferred unitholders (2018 and 2017—13,819,791)</t>
  </si>
  <si>
    <t>Public | Common Units</t>
  </si>
  <si>
    <t>Common unitholders</t>
  </si>
  <si>
    <t>Non-public | Common Units | Phillips 66</t>
  </si>
  <si>
    <t>Consolidated Balance Sheet (Parenthetical) - shares</t>
  </si>
  <si>
    <t>General partner—Phillips 66 units issued (in shares)</t>
  </si>
  <si>
    <t>General partner—Phillips 66 units outstanding (in shares)</t>
  </si>
  <si>
    <t>Non-public</t>
  </si>
  <si>
    <t>Preferred units, issued (in shares)</t>
  </si>
  <si>
    <t>Preferred units, outstanding (in shares)</t>
  </si>
  <si>
    <t>Common Units | Public</t>
  </si>
  <si>
    <t>Common units issued (in shares)</t>
  </si>
  <si>
    <t>Common units outstanding (in shares)</t>
  </si>
  <si>
    <t>Common Units | Non-public | Phillips 66</t>
  </si>
  <si>
    <t>Consolidated Statement of Cash Flows - USD ($) $ in Millions</t>
  </si>
  <si>
    <t>Cash Flows From Operating Activities</t>
  </si>
  <si>
    <t>Adjustments to reconcile net income to net cash provided by operating activities</t>
  </si>
  <si>
    <t>Undistributed equity earnings</t>
  </si>
  <si>
    <t>Other</t>
  </si>
  <si>
    <t>Working capital adjustments</t>
  </si>
  <si>
    <t>Accounts receivable</t>
  </si>
  <si>
    <t>Accounts payable</t>
  </si>
  <si>
    <t>Other accruals</t>
  </si>
  <si>
    <t>Net Cash Provided by Operating Activities</t>
  </si>
  <si>
    <t>Cash Flows From Investing Activities</t>
  </si>
  <si>
    <t>Restricted cash received from combination of business</t>
  </si>
  <si>
    <t>Collection of loan receivable</t>
  </si>
  <si>
    <t>Cash capital expenditures and investments</t>
  </si>
  <si>
    <t>Return of investment from equity affiliates</t>
  </si>
  <si>
    <t>Net Cash Used in Investing Activities</t>
  </si>
  <si>
    <t>Cash Flows From Financing Activities</t>
  </si>
  <si>
    <t>Net contributions from (to) Phillips 66 to (from) Predecessors</t>
  </si>
  <si>
    <t>Acquisition of noncontrolling interest in Sweeny Frac LLC</t>
  </si>
  <si>
    <t>Issuance of debt</t>
  </si>
  <si>
    <t>Repayment of debt</t>
  </si>
  <si>
    <t>Issuance of common units</t>
  </si>
  <si>
    <t>Issuance of preferred units</t>
  </si>
  <si>
    <t>Debt issuance costs</t>
  </si>
  <si>
    <t>Other net cash contributions from Phillips 66</t>
  </si>
  <si>
    <t>Net Cash Provided by (Used in) Financing Activities</t>
  </si>
  <si>
    <t>Net Change in Cash, Cash Equivalents and Restricted Cash</t>
  </si>
  <si>
    <t>Cash, cash equivalents and restricted cash at beginning of period</t>
  </si>
  <si>
    <t>Cash, Cash Equivalents and Restricted Cash at End of Period</t>
  </si>
  <si>
    <t>General Partner</t>
  </si>
  <si>
    <t>Distributions to General Partner associated with acquisitions</t>
  </si>
  <si>
    <t>Quarterly distributions to common unitholders/General Partner</t>
  </si>
  <si>
    <t>Phillips 66 | Non-public | Common Units</t>
  </si>
  <si>
    <t>Phillips 66 | Common Control Transaction | Bakken Pipeline and MSLP Acquisition | Phillips 66</t>
  </si>
  <si>
    <t>Business acquisitions</t>
  </si>
  <si>
    <t>Phillips 66 | Common Control Transaction | Eagle Acquisition | Phillips 66</t>
  </si>
  <si>
    <t>Consolidated Statement of Changes in Equity - USD ($) $ in Millions</t>
  </si>
  <si>
    <t>Total</t>
  </si>
  <si>
    <t>Net Investment— Predecessors</t>
  </si>
  <si>
    <t>AOCI Attributable to Parent</t>
  </si>
  <si>
    <t>Preferred Unitholders PublicPublic</t>
  </si>
  <si>
    <t>Common UnitsPublic</t>
  </si>
  <si>
    <t>Common UnitsNon-publicPhillips 66</t>
  </si>
  <si>
    <t>Beginning Balance at Dec. 31, 2015</t>
  </si>
  <si>
    <t>Increase (Decrease) in Stockholders' Equity [Roll Forward]</t>
  </si>
  <si>
    <t>Net income attributable to Predecessors</t>
  </si>
  <si>
    <t>Net contributions to Phillips 66—Predecessors</t>
  </si>
  <si>
    <t>Issuance of units</t>
  </si>
  <si>
    <t>Allocation of net investment to unitholders</t>
  </si>
  <si>
    <t>Allocation of net investment—Predecessors and deemed net distributions to General Partner</t>
  </si>
  <si>
    <t>Other comprehensive loss</t>
  </si>
  <si>
    <t>Quarterly cash distributions to unitholders and General Partner</t>
  </si>
  <si>
    <t>[1]</t>
  </si>
  <si>
    <t>Other contributions from Phillips 66</t>
  </si>
  <si>
    <t>Ending Balance at Dec. 31, 2016</t>
  </si>
  <si>
    <t>Beginning balance (in shares) at Dec. 31, 2015</t>
  </si>
  <si>
    <t>Units Outstanding</t>
  </si>
  <si>
    <t>Units issued in a public equity offering (in shares)</t>
  </si>
  <si>
    <t>Units issued associated with acquisitions (in shares)</t>
  </si>
  <si>
    <t>Ending balance (in shares) at Dec. 31, 2016</t>
  </si>
  <si>
    <t>Ending Balance at Dec. 31, 2017</t>
  </si>
  <si>
    <t>Units issued in private placement (in shares)</t>
  </si>
  <si>
    <t>Ending balance (in shares) at Dec. 31, 2017</t>
  </si>
  <si>
    <t>Beginning Balance at Dec. 31, 2016</t>
  </si>
  <si>
    <t>Ending Balance at Dec. 31, 2018</t>
  </si>
  <si>
    <t>Beginning balance (in shares) at Dec. 31, 2016</t>
  </si>
  <si>
    <t>Ending balance (in shares) at Dec. 31, 2018</t>
  </si>
  <si>
    <t>Cumulative effect of accounting change</t>
  </si>
  <si>
    <t>Beginning Balance at Dec. 31, 2017</t>
  </si>
  <si>
    <t>Beginning balance (in shares) at Dec. 31, 2017</t>
  </si>
  <si>
    <t>Cash distributions paid per common unit were $2.936, $2.405 and $1.975 in 2018, 2017 and 2016, respectively.</t>
  </si>
  <si>
    <t>Consolidated Statement of Changes in Equity (Parenthetical) - $ / shares</t>
  </si>
  <si>
    <t>Cash distribution paid per common unit (in USD per share)</t>
  </si>
  <si>
    <t>Business and Basis of Presentation</t>
  </si>
  <si>
    <t>Business and Basis of Presentation [Abstract]</t>
  </si>
  <si>
    <t>Business and Basis of Presentation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References to our “General Partner” refer to Phillips 66 Partners GP LLC, and references to Phillips 66 PDI refer to Phillips 66 Project Development Inc., the Phillips 66 subsidiary that holds a limited partner interest in us and wholly owns our General Partner. Description of the Business We are a Delaware limited partnership formed in 2013 by Phillips 66 Company and Phillips 66 Partners GP LLC (our General Partner), both wholly owned subsidiaries of Phillips 66. On August 1, 2015, Phillips 66 Company transferred all of its limited partner interests in us and its 100 percent interest in our General Partner to its wholly owned subsidiary, Phillips 66 Project Development Inc. (Phillips 66 PDI). We are a growth-oriented master limited partnership formed to own, operate, develop and acquire primarily fee-based crude oil, refined petroleum products and natural gas liquids (NGL) pipelines, terminals and other midstream assets. Our operations consist of crude oil, refined petroleum products and NGL transportation, processing, terminaling and storage assets. We conduct our operations through both wholly owned and joint venture operations. The majority of our wholly owned assets are associated with, and are integral to the operation of, nine of Phillips 66’s owned or joint venture refineries. We primarily generate revenue by providing fee-based transportation, terminaling, processing, storage and NGL fractionation services to Phillips 66 and other customers. Our equity affiliates primarily generate revenue from transporting and terminaling NGL, refined petroleum products and crude oil. Since we do not own any of the NGL, crude oil and refined petroleum products we handle and do not engage in the trading of NGL, crude oil and refined petroleum products, we have limited direct exposure to risks associated with fluctuating commodity prices, although these risks indirectly influence our activities and results of operations over the long term. Basis of Presentation We have acquired assets from Phillips 66 that were considered transfers of businesses between entities under common control. This required the transactions to be accounted for as if the transfers had occurred at the beginning of the period of transfer, with prior periods retrospectively adjusted to furnish comparative informa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occurred within the Phillips 66 consolidated group. The consolidated statement of income also includes expense allocations for certain functions performed by Phillips 66, including operational support services such as engineering and logistics and allocations of general corporate expenses related to executive oversight, accounting, treasury, tax, legal, information technology and procurement. These allocations were based primarily on the relative carrying values of properties, plants and equipment and equity-method investments, or number of terminals and pipeline miles, and secondarily on activity-based cost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Summary of Significant Accounting Policies</t>
  </si>
  <si>
    <t>Accounting Policies [Abstract]</t>
  </si>
  <si>
    <t>Summary of Significant Accounting Policies Consolidation Principles and Investments Our consolidated financial statements include the accounts of majority-owned, controlled subsidiaries. The equity method is used to account for investments in affiliates in which we have the ability to exert significant influence over the affiliates’ operating and financial policies, including any variable interest entities of which we are not the primary beneficiary. Undivided interests in pipelines are consolidated on a proportionate basis. Net Investment—Predecessors “Net Investment—Predecessors” represents Phillips 66’s historical investment in the contributed businesses, our Predecessors’ accumulated net earnings after taxes, and the net effect of transactions with, and allocations from, Phillips 66 prior to the acquisition of the businesses from Phillips 66. Use of Estimates The preparation of financial statements in conformity with generally accepted accounting principles in the United States (GAAP) requires management to make estimates and assumptions that affect the reported amounts of assets, liabilities, revenue and expenses, and disclosure of contingent assets and liabilities. Actual results could differ from these estimates. 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To the extent that such transactions require prior-period financial information to be retrospectively adjusted to furnish comparative information, historical net equity amounts prior to the transaction date are reflected in “Net Investment—Predecessors.”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Revenue Recognition Revenues are primarily recognized for pipeline transportation, terminaling, storage, processing and fractionation services generated under long-term agreements. A significant portion of our revenues are derived from Phillips 66. The majority of our agreements for transportation, terminaling, storage, processing and fractionation services with Phillips 66 are considered operating leases under GAAP. For these leases, the lease and service elements of revenue are separated with the service element recognized under the revenue standard and the lease element recognized under the lease standard. The separation of the lease and service elements is based on an analysis of service-related and lease-related costs for each contract, adjusted for representative profit margins. Revenues from fixed minimum volume commitments are recognized over the performance obligation period for stand-ready service contracts. Revenues from the variable element of these stand-ready contracts and other contracts without fixed elements are recognized based on the actual volumes transported, stored, processed and fractionated at contractual rates because the actual volumes specifically relate to our efforts to transfer the distinct services. Generally, our services are billed and payments are received on a monthly basis. Billings to Phillips 66 for shortfall volumes under its quarterly minimum volume commitments are recorded as “Deferred revenues” in our consolidated balance sheet, as Phillips 66 generally has the right to make up the shortfall volumes in the following four quarters. For the lease element of the contracts, the deferred revenue will be recognized at the earlier of when shortfall volumes are made up, when the make-up rights contractually expire or when we determine the system will not have the necessary capacity to enable a customer to make up the shortfall volumes. For the service element of the contracts, the deferred revenue will be recognized when the performance obligation is complete or it is probable that the shortfall volumes will not be made up. Billings for tolling services relating to maintenance turnaround activities are billed in advance of such activities. These billings are initially recorded as “Deferred revenues” in our consolidated balance sheet and are recognized when the maintenance turnaround activity commences. Deferred revenue relating to maintenance turnaround operating expenses is recognized in the period the work is performed. Deferred revenue relating to capital projects performed concurrently with a maintenance turnaround is recognized ratably over the remaining tolling services agreement once the equipment is placed into service. At the time the Clemens Caverns commenced operations, the caverns had not reached total planned working capacity contracted under the storage agreement. During the build-out of the remaining capacity, a portion of the monthly storage fees was deferred. The deferred revenue is being recognized over the remaining term of the agreement as additional storage capacity was placed into service. Cash Equivalents Cash equivalents are highly liquid, short-term investments that are readily convertible to known amounts of cash and will mature within 90 days or less from the date of acquisition. We carry these at cost plus accrued interest, which approximates fair value. Imbalances We do not purchase or produce NGL, crude oil or refined petroleum product inventories. We experience imbalances as a result of variances in meter readings and in other measurement methods, and volume fluctuations within our NGL, crude oil and refined petroleum products systems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independently calculated from, actual volumetric gains or losses, are recorded as revenue. Any actual volumetric gains or losses are valued using quoted market prices of the applicable commodities and are recorded as decreases or increases to operating and maintenance expenses, respectively. Fair Value Measurements We measure assets and liabilities requiring fair value presentation or disclosure using the price that would be received to sell an asset or paid to transfer a liability (i.e., an exit price),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 Nonrecurring Fair Value Measurements We apply the fair value measurements criteria to determine the fair value of nonfinancial assets and liabilities that are measured at fair value on a nonrecurring basis, primarily asset retirement obligations and, when impaired, long-lived assets. Properties, Plants and Equipment (PP&amp;E) PP&amp;E is recorded at cost. Costs of maintenance and repairs, which are not significant improvements, are expensed when incurred. Depreciation of PP&amp;E is determined by the individual-unit-straight-line method or the group-straight-line method (for those individual units that are highly integrated with other units). Capitalized Interest Interest from external borrowings is capitalized on major projects with an expected construction period of six months or longer. Capitalized interest is added to the cost of the underlying asset’s PP&amp;E or the applicable equity investment and is amortized over the useful life of the asset. Major Maintenance Activities Costs for planned integrity management projects are expensed in the period incurred. These types of costs include inspection services, contractor repair services, materials and supplies, equipment rentals and labor costs. Impairment of PP&amp;E PP&amp;E used in operations are assessed for impairment whenever changes in facts and circumstances indicate a possible significant deterioration in the future cash flows expected to be generated by an asset group. If, upon review, the sum of the undiscounted expected future pretax cash flows of an asset group is less than the carrying value of the asset group, including applicable liabilities, then the carrying value is written down to estimated fair value and the write down is reported as an impairment in the period in which the determination is made. Individual assets are grouped for impairment purposes at the lowest level for which identifiable cash flows are largely independent of the cash flows of other assets—generally at the pipeline system, terminal, or processing or fractionation system level. Since there usually is a lack of quoted market prices for our long-lived assets, the fair value of potentially impaired assets is typically determined based on the present value of expected future cash flows using discount rates and other assumption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estimated future throughputs, tariffs and fees, operating costs and capital project decisions, considering all available evidence at the date of review. 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a market analysis of comparable assets, if appropriate. Goodwill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majority of our goodwill is related to acquisitions from Phillips 66. In these common control transactions, the net assets acquired are recorded at Phillips 66’s historical carrying value, including any associated goodwill. We have one reporting unit for goodwill impairment testing. Asset Retirement Obligations and Environmental Costs Fair values of legal obligations to abandon or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Income Taxes We follow the asset and liability method of accounting for income taxes. Under this method, deferred income taxes are recognized for the tax consequences of temporary differences between the financial statement carrying amounts and the tax basis of our assets and liabilities. Our operations are treated as a partnership for federal and state income tax purposes, with each partner being separately taxed on its share of taxable income. Therefore, we have excluded income taxes from these consolidated financial statements, except for the income tax provision resulting from state laws that apply to entities organized as partnerships. Our tax provision is computed as if we were a stand-alone tax paying entity. Any interest and penalties related to income taxes would be reported in interest and debt expense and operating and maintenance expenses, respectively, in our consolidated statement of income.</t>
  </si>
  <si>
    <t>Changes in Accounting Principles</t>
  </si>
  <si>
    <t>Changes in Accounting Principles [Abstract]</t>
  </si>
  <si>
    <t>Changes in Accounting Principles Effective January 1, 2018, we adopted Financial Accounting Standards Board (FASB) Accounting Standards Update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screen is met and the transaction is not considered an acquisition of a business. If the screen is not met, the amendment requires that to be considered a business, the operation must include, at a minimum, an input and a substantive process that together significantly contribute to the ability to create an output. The guidance may reduce the number of future transactions accounted for as business acquisitions. At the time of adoption, this ASU had no impact on our consolidated financial statements. Effective January 1, 2018, we adopted ASU No. 2016-01, “Financial Instruments—Overall (Subtopic 825-10): Recognition and Measurement of Financial Assets and Financial Liabilities.” The majority of this ASU’s provisions amend only the presentation or disclosures of financial instruments; however, one provision could also affect net income. Equity investments reported under the cost method or the lower of cost or fair value method of accounting, in accordance with previous GAAP, are now reported at fair value with changes in fair value recognized in net income. For equity investments that do not have readily determinable fair values, we elected to carry such investments at cost less impairments, if any, adjusted up or down for price changes in similar financial instruments issued by the investee, when and if observed. At the time of adoption, this ASU had no material impact on our consolidated financial statements. Effective January 1, 2018, we adopted ASU No. 2014-09, “Revenue from Contracts with Customers (Topic 606),” using the modified retrospective transition method applied to all contracts. Under the new revenue recognition guidance, recognition of revenue involves a multiple step approach including: (i) identifying the contract with the customer, (ii) identifying the separate performance obligations, (iii) determining the transaction price, (iv) allocating the transaction price to the performance obligations and (v) recognizing the revenue as the performance obligations are satisfied. Additional disclosures are required to enable users of financial statements to understand the nature, amount, timing and uncertainty of revenue and cash flows arising from contracts with customers. On January 1, 2019, an equity-method investee adopted this ASU without a material impact. We recorded a noncash cumulative effect adjustment of $30 million to increase the opening balance of our equity as of January 1, 2018. This adjustment reflected amounts recorded by us and our equity-method investees related to the acceleration of revenue recognition on certain minimum volume commitment contracts with recovery provisions. Certain agreements for transportation, terminaling and fractionation services with Phillips 66 are considered operating leases under FASB Accounting Standards Codification (ASC) 840, “Leases.” We identified the separate lease and service elements of our revenue under these operating leases and applied ASU No. 2014-09 only to the service element, while the lease element continued to be accounted for under A SC 840 . See Note 13—Operating Revenues , for additional information.</t>
  </si>
  <si>
    <t>Acquisitions</t>
  </si>
  <si>
    <t>Business Combinations [Abstract]</t>
  </si>
  <si>
    <t>Acquisitions 2018 Acquisitions Gray Oak Pipeline Project Acquisition See the “Gray Oak” section of Note 5—Equity Investments , for a discussion of our acquisition of this project and its ownership structure. 2017 Acquisitions Bakken Pipeline/Merey Sweeny Acquisition In September 2017, we entered into a Contribution, Conveyance and Assumption Agreement (CCAA) with subsidiaries of Phillips 66 to acquire a 25 percent interest in each of Dakota Access, LLC (Dakota Access) and Energy Transfer Crude Oil Company, LLC (ETCO), together referred to as the Bakken Pipeline, and a 100 percent interest in Merey Sweeny, L.P., predecessor to Merey Sweeny LLC (both referred to herein as Merey Sweeny). Collectively, the assets acquired in the acquisition are referred to as the Bakken Pipeline/Merey Sweeny Acquisition. We paid Phillips 66 total consideration of $1.65 billion , consisting of $372 million in cash, the assumption of $588 million of promissory notes payable to Phillips 66 and a $450 million term loan under which Phillips 66 was the obligor, and the issuance of 4,713,113 common units to Phillips 66 PDI and 292,665 general partner units to our General Partner to maintain its 2 percent general partner interest. The Bakken Pipeline/Merey Sweeny Acquisition closed in October 2017. Pursuant to the tolling services agreement entered into with Phillips 66 and related to Merey Sweeny operations, we received $53 million from Phillips 66 for the prepayment of services related to Merey Sweeny’s next scheduled maintenance turnaround, which was recorded as deferred revenue in our consolidated balance sheet as of the acquisition date. The Bakken Pipeline/Merey Sweeny Acquisition was considered a common control transaction. 2016 Acquisitions During 2016, we and a co-venturer formed STACK Pipeline LLC (STACK), a 50 / 50 joint venture. In addition, we acquired an additional 2.48 percent interest in Explorer Pipeline Company (Explorer). See Note 5— Equity Investments , for information regarding our equity investments. River Parish Acquisition In November 2016, we acquired the River Parish NGL System, a non-affiliated party’s NGL logistics assets, located in southeast Louisiana, consisting of pipelines and storage caverns connecting multiple third-party fractionation facilities, refineries and a petrochemical plant. At the acquisition date, we recorded $183 million of PP&amp;E and $3 million of goodwill. Our acquisition accounting was finalized in early 2017 with no change to the provisional amounts recorded in 2016. Fractionator Acquisitions Initial Fractionator Acquisition. In February 2016, we entered into a CCAA with subsidiaries of Phillips 66 to acquire a 25 percent controlling interest in Phillips 66 Sweeny Frac LLC (Sweeny Frac LLC) for total consideration of $236 million (the Initial Fractionator Acquisition). Total consideration consisted of the assumption of a $212 million note payable to a subsidiary of Phillips 66 and the issuance of 412,823 common units to Phillips 66 PDI and 8,425 general partner units to our General Partner to maintain its 2 percent general partner interest. The Initial Fractionator Acquisition closed in March 2016. Subsequent Fractionator Acquisition. In May 2016, we entered into a CCAA with subsidiaries of Phillips 66 to acquire the remaining 75 percent interest in Sweeny Frac LLC and 100 percent of the Standish Pipeline for total consideration of $775 million (the Subsequent Fractionator Acquisition). Total consideration consisted of the assumption of $675 million of notes payable to a subsidiary of Phillips 66 and the issuance of 1,400,922 common units to Phillips 66 PDI and 286,753 general partner units to our General Partner to maintain its 2 percent general partner interest in us after also taking into account the public offering we completed in May 2016. The Subsequent Fractionator Acquisition closed in May 2016. Eagle Acquisition In October 2016, we entered into a CCAA with subsidiaries of Phillips 66 to acquire certain pipeline and terminal assets supporting four Phillips 66-operated refineries (the Eagle Acquisition). We paid Phillips 66 total consideration of $1,305 million , consisting of $1,109 million in cash and the issuance of 3,884,237 common units to Phillips 66 PDI and 208,783 general partner units to our General Partner to maintain its 2 percent general partner interest. The Eagle Acquisition closed in October 2016. The Fractionator Acquisitions and the Eagle Acquisition were considered common control transactions. In connection with the acquisitions from Phillips 66, we entered into commercial agreements with Phillips 66 and amended the omnibus and operational services agreements with Phillips 66. See Note 21—Related Party Transactions , for additional information on our commercial and other agreements with Phillips 66.</t>
  </si>
  <si>
    <t>Equity Investments</t>
  </si>
  <si>
    <t>Equity Method Investments and Joint Ventures [Abstract]</t>
  </si>
  <si>
    <t>Equity Investments The following table summarizes our equity investments at December 31: Millions of Dollars Percentage Ownership Carrying Value 2018 2017 Bakken Pipeline 25.00 % $ 608 621 Bayou Bridge Pipeline, LLC (Bayou Bridge) 40.00 277 173 DCP Sand Hills Pipeline, LLC (Sand Hills) 33.34 601 515 DCP Southern Hills Pipeline, LLC (Southern Hills) 33.34 206 209 Explorer Pipeline Company (Explorer) 21.94 115 118 Gray Oak Pipeline, LLC (Gray Oak) 75.00 288 — Paradigm Pipeline LLC (Paradigm) 50.00 145 131 Phillips 66 Partners Terminal LLC (Phillips 66 Partners Terminal) 70.00 71 53 South Texas Gateway Terminal LLC (South Texas Gateway Terminal) 25.00 20 — STACK Pipeline LLC (STACK) 50.00 117 112 Total equity investments $ 2,448 1,932 Earnings (losses) from our equity investments were as follows: Millions of Dollars 2018 2017 2016 Bakken Pipeline $ 177 69 — Bayou Bridge 14 12 3 Sand Hills 119 81 62 Southern Hills 37 27 26 Explorer 43 21 23 Gray Oak 1 — — Paradigm 10 (1 ) (2 ) Phillips 66 Partners Terminal 28 8 — South Texas Gateway Terminal — — — STACK 10 6 2 Total equity in earnings of affiliates $ 439 223 114 Distributions received from our equity affiliates were $477 million , $274 million , and $131 million in 2018 , 2017 and 2016 , respectively. Gray Oak In April 2018, we entered into a Purchase and Sale Agreement with Phillips 66 PDI to acquire its 100 percent interest in Gray Oak Holdings LLC (Holdings LLC), a limited liability company that, at that time, owned a 100 percent interest in Gray Oak Pipeline, LLC (Gray Oak). Gray Oak is developing and constructing the Gray Oak Pipeline system which, upon completion, will provide crude oil transportation from the Permian Basin and Eagle Ford to destinations in the Corpus Christi and Freeport markets on the Texas Gulf Coast. The pipeline system is expected to be placed in service by the end of 2019. We accounted for the acquisition of Holdings LLC as an acquisition of assets under common control accounting. Also in April 2018, a co-venturer acquired a 25 percent interest in Gray Oak, along with sufficient voting rights over key governance provisions such that we no longer could assert control over Gray Oak. As a result, we (through our consolidated subsidiary Holdings LLC) began using the equity method of accounting for our investment in Gray Oak at that time. In December 2018, a third party exercised its option to acquire a 35 percent interest in Holdings LLC. Because Holdings LLC’s sole asset was its 75 percent ownership interest in Gray Oak, which is considered a financial asset, and because certain restrictions were placed on the third party’s ability to transfer or sell its interest in Holdings LLC during the construction of the Gray Oak Pipeline, the legal sale of the 35 percent interest did not qualify as a sale under GAAP. Rather, the third party’s cash contributions to Holdings LLC expected in 2019 to fund its share of previously incurred and future construction costs plus a premium to us will be a long-term obligation on our consolidated balance sheet, and those cash inflows to Holdings LLC will be a financing cash inflow on our consolidated statement of cash flows. After construction of the Gray Oak Pipeline is completed, these restrictions expire, and the sale will be recognized under GAAP. We will continue to control and consolidate Holdings LLC after sale recognition, and therefore the third party’s 35 percent interest will be recharacterized from a long-term obligation to a noncontrolling interest in our financial statements at that time. Also at that time, the premium paid will be recharacterized from a long-term obligation to a gain in our consolidated statement of income. During January and February of 2019, the third party contributed an aggregate of $294 million into Holdings LLC, which Holdings LLC used to fund its portion of Gray Oak’s cash calls. In February 2019, another party exercised its option to acquire a 10 percent interest in Gray Oak, which reduced Holdings LLC’s ownership interest to 65 percent . As a result of the exercised options, our effective ownership in the pipeline system is now 42.25 percent . Gray Oak is considered a variable interest entity (VIE) because it does not have sufficient equity at risk to fully fund the construction of all assets required for principal operations. We have determined we are not the primary beneficiary because we and our co-venturer jointly direct the activities of the Gray Oak Pipeline that most significantly impact economic performance. At December 31, 2018, our maximum exposure to loss was $373 million , which represented guaranteed purchase obligations of $85 million and the aggregate book value of our equity method investment in Gray Oak of $288 million . South Texas Gateway Terminal In April 2018, we acquired a 25 percent interest in the South Texas Gateway Terminal under development by a co-venturer. This marine terminal will connect to the Gray Oak Pipeline in Corpus Christi, Texas, and it will have two deepwater docks and an initial storage capacity of 6.5 to 7 million barrels. The terminal is expected to begin operations in mid-2020. South Texas Gateway Terminal is considered a VIE because it does not have sufficient equity at risk to fully fund the construction of all assets required for principal operations. We have determined we are not the primary beneficiary because we and our co-venturers jointly direct the activities of the terminal that most significantly impact economic performance. At December 31, 2018 , our maximum exposure to loss was $20 million , which represented the aggregate book value of our equity investment in South Texas Gateway Terminal. Bakken Pipeline In October 2017, we acquired a 25 percent interest in the Bakken Pipeline system as part of the Bakken Pipeline/Merey Sweeny Acquisition. Dakota Access owns a pipeline system that delivers crude oil from the Bakken/Three Forks production area in North Dakota to Patoka, Illinois, and ETCO owns a connecting crude oil pipeline system from Patoka, Illinois, to Nederland, Texas. These two pipeline systems collectively form the Bakken Pipeline system, which is operated by a co-venturer. The Bakken Pipeline system went into service in June 2017. We have a positive basis difference of $51 million for this investment, which represents capitalized interest incurred during construction of the pipeline and a capital contribution disbursed to the co-venturer. The positive basis difference is being amortized over periods between 19 and 44 years. See Note 4—Acquisitions , for additional information. STACK STACK is a joint venture that owns and operates a crude storage terminal and a common carrier pipeline that transports crude oil from the Sooner Trend, Anadarko Basin, Canadian and Kingfisher Counties play in northwestern Oklahoma to Cushing, Oklahoma. We have a positive basis difference of $40 million for this investment, which is due to the co-venturer’s contributed assets being recorded at their historical book value. The positive basis difference is being amortized over 43 years. Bakken Joint Ventures Phillips 66 Partners Terminal and Paradigm are two joint ventures with Paradigm Midstream, LLC that own and operate midstream logistics infrastructure in North Dakota. Phillips 66 Partners Terminal owns the Palermo Terminal and Paradigm owns the Sacagawea pipeline and Keene Terminal. We account for both joint ventures under the equity method of accounting due to governance provisions that require supermajority or unanimous voting on all decisions that significantly impact the governance, management and economic performance of the joint ventures. Sand Hills Sand Hills is a joint venture with DCP Partners that owns an NGL pipeline system that extends from the Permian Basin and Eagle Ford to facilities along the Texas Gulf Coast and the Mont Belvieu market hub. The Sand Hills Pipeline system is operated by DCP Partners. Southern Hills Southern Hills is a joint venture with DCP Partners that owns an NGL pipeline system that extends from the Midcontinent region to the Mont Belvieu, Texas market hub. The Southern Hills Pipeline system is operated by DCP Partners. We have a negative basis difference of $92 million for this investment, which originated when the pipeline, formerly known as Seaway Products, was sold by Phillips 66 to a related party. The negative basis difference represents a deferred gain and is being amortized over 43 years. Explorer Explorer owns and operates a pipeline system that extends from the Texas Gulf Coast to Indiana. The Explorer Pipeline system transports refined petroleum products to more than 70 major cities in 16 U.S. states. We have a positive basis difference of $84 million for this investment, which represents fair value adjustments attributable to ownership increases in the pipeline. The positive basis difference is being amortized over periods between 9 and 17 years. Bayou Bridge Bayou Bridge is a joint venture that owns a pipeline that delivers crude oil from Nederland, Texas, to Lake Charles, Louisiana. The Bayou Bridge Pipeline is operated by our co-venturer. An extension of the pipeline from Lake Charles to St. James, Louisiana, is expected to be in service in March 2019. Summarized 100 percent financial information for all equity investments is presented on a combined basis below: Millions of Dollars 2018 2017 2016 Revenues $ 2,294 1,406 840 Income before income taxes 1,536 853 494 Net income 1,518 778 408 Current assets 751 577 243 Noncurrent assets 9,561 8,571 3,437 Current liabilities 3,008 354 396 Noncurrent liabilities 496 3,001 231 From acquisition date forward.</t>
  </si>
  <si>
    <t>Major Customer and Concentration of Credit Risk</t>
  </si>
  <si>
    <t>Major Customer and Concentration of Credit Risk [Abstract]</t>
  </si>
  <si>
    <t>Major Customer and Concentration of Credit Risk Phillips 66 accounted for 96 percent, 95 percent, and 95 percent of our total operating revenues for the years ended December 31, 2018 , 2017 and 2016 , respectively. Through our wholly owned and joint venture operations, we provide crude oil, refined petroleum products and NGL pipeline transportation, terminaling and storage, and crude oil gathering, NGL fractionation, crude oil processing, and rail-unloading services to Phillips 66 and other related parties. We are potentially exposed to concentration of credit risk primarily through our accounts receivable with Phillips 66. These receivables have payment terms of 30 days or less and are settled against any existing payables we may have to Phillips 66 through Phillips 66’s interaffiliate settlement process. We monitor the credit worthiness of Phillips 66, which has an investment grade credit rating.</t>
  </si>
  <si>
    <t>Properties, Plants and Equipment</t>
  </si>
  <si>
    <t>Property, Plant and Equipment [Abstract]</t>
  </si>
  <si>
    <t>Properties, Plants and Equipment Our investment in PP&amp;E, with the associated accumulated depreciation, at December 31 was: Estimated Useful Lives Millions of Dollars 2018 2017 Land $ 19 19 Buildings and improvements 3 to 30 years 89 88 Pipelines and related assets* 10 to 45 years 1,398 1,372 Terminals and related assets* 25 to 45 years 710 671 Rail racks and related assets* 33 years 137 137 Processing and related assets* 25 years 842 837 Caverns and related assets* 25 to 45 years 584 583 Construction-in-progress 216 47 Gross PP&amp;E 3,995 3,754 Less: accumulated depreciation 943 836 Net PP&amp;E $ 3,052 2,918 *Assets for which we are the lessor. See Note 15—Leases .</t>
  </si>
  <si>
    <t>Goodwill and Intangible Assets Disclosure [Abstract]</t>
  </si>
  <si>
    <t>Goodwill The carrying amount of goodwill was as follows: Millions of Dollars 2018 2017 Beginning balance January 1 $ 185 185 Activity during the year — — Ending balance December 31 $ 185 185</t>
  </si>
  <si>
    <t>Assets Retirement Obligations and Accrued Environmental Costs</t>
  </si>
  <si>
    <t>Assets Retirement Obligations and Accrued Environmental Costs [Abstract]</t>
  </si>
  <si>
    <t>Asset Retirement Obligations and Accrued Environmental Costs</t>
  </si>
  <si>
    <t>Asset Retirement Obligations and Accrued Environmental Costs Asset retirement obligations and accrued environmental costs at December 31 were: Millions of Dollars 2018 2017 Asset retirement obligations $ 11 10 Accrued environmental costs 2 1 Total asset retirement obligations and accrued environmental costs 13 11 Less: Asset retirement obligations and accrued environmental costs due within one year 1 — Long-term asset retirement obligations and accrued environmental costs $ 12 11 Asset Retirement Obligations We have asset retirement obligations we are required to perform under law or contract once an asset is permanently taken out of service. These obligations primarily relate to the abandonment or removal of certain pipelines. Most of these obligations are not expected to be paid until many years in the future. During 2018 and 2017 , our asset retirement obligations changed as follows: Millions of Dollars 2018 2017 Balance at January 1 $ 10 9 Accretion of discount 1 1 New obligations — — Changes in estimates of existing obligations — — Balance at December 31 $ 11 10</t>
  </si>
  <si>
    <t>Net Income Per Limited Partner Unit</t>
  </si>
  <si>
    <t>Partners' Capital Notes [Abstract]</t>
  </si>
  <si>
    <t>Net Income Per Limited Partner Unit Net income per limited partner unit applicable to common units is computed by dividing the limited partners’ interest in net income attributable to the Partnership by the weighted-average number of common units outstanding for the period. Because we have more than one class of participating securities, we use the two-class method to calculate the net income per unit applicable to the limited partners. As of December 31, 2018 and 2017, the classes of participating securities included common units, general partner units and incentive distribution rights (IDRs). For the year ended December 31, 2016, basic and diluted net income per unit were the same because we did not have potentially dilutive common or subordinated units outstanding. For the years ended December 31, 2018 and 2017, respectively, our preferred units are potentially dilutive securities and were dilutive to net income per limited partner unit. See Note 12—Equity , for additional information related to our preferred units. Net income earned by the Partnership is allocated between the limited partners and the General Partner (including the General Partner’s IDRs) in accordance with our partnership agreement, after giving effect to priority income allocations to the holders of the preferred units. First, earnings are allocated based on actual cash distributions declared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a dropdown transaction. After the closing of a dropdown transaction, the earnings of the acquired business are allocated in accordance with our partnership agreement as previously described. Millions of Dollars 2018 2017 2016 Net income attributable to the Partnership $ 796 461 301 Less: General partner’s distributions declared (including IDRs)* 236 158 91 Limited partners’ distributions declared on preferred units* 37 9 — Limited partners’ distributions declared on common units* 382 291 205 Distributions less than net income attributable to the Partnership $ 141 3 5 *Distributions declared are attributable to the indicated periods. 2018 Limited Partners’ Common Units General Partner (including IDRs) Limited Partners’ Preferred Units Total Net income attributable to the Partnership (millions): Distributions declared $ 382 236 37 655 Distributions less than net income attributable to the Partnership 137 4 — 141 Net income attributable to the Partnership (basic) 519 240 37 796 Dilutive effect of preferred units (1) 28 Net income attributable to the Partnership (diluted) $ 547 Weighted-average units outstanding—basic 122,768,582 Dilutive effect of preferred units (1) 13,819,791 Weighted-average units outstanding—diluted 136,588,373 Net income attributable to the Partnership per limited partner unit—basic (dollars) $ 4.22 Net income attributable to the Partnership per limited partner unit—diluted (dollars) 4.00 (1) The dilutive effect of the preferred units assumes the reallocation of net income to the limited and general partners, including a reallocation associated with IDRs, pursuant to the available cash formula in the partnership agreement. 2017 Limited Partners’ Common Units General Partner (including IDRs) Limited Partners’ Preferred Units Total Net income attributable to the Partnership (millions): Distributions declared $ 291 158 9 458 Distributions less than net income attributable to the Partnership 1 2 — 3 Net income attributable to the Partnership (basic) 292 160 9 461 Dilutive effect of preferred units (1) 7 Net income attributable to the Partnership (diluted) $ 299 Weighted-average units outstanding—basic 112,044,824 Dilutive effect of preferred units (1) 3,294,032 Weighted-average units outstanding—diluted 115,338,856 Net income attributable to the Partnership per limited partner unit—basic (dollars) $ 2.60 Net income attributable to the Partnership per limited partner unit—diluted (dollars) 2.59 (1) The dilutive effect of the preferred units assumes the reallocation of net income to the limited and general partners, including a reallocation associated with IDRs, pursuant to the available cash formula in the partnership agreement. 2016 Limited Partners’ Common Units General Partner (including IDRs) Total Net income attributable to the Partnership (millions): Distributions declared $ 205 91 296 Distributions less than net income attributable to the Partnership 4 1 5 Net income attributable to the Partnership $ 209 92 301 Weighted-average units outstanding—basic and diluted 95,239,901 Net income attributable to the Partnership per limited partner unit—basic and diluted (dollars) $ 2.20 On January 22, 2019 , the Board of Directors of our General Partner declared a quarterly cash distribution of $0.835 per common unit attributable to the fourth quarter of 2018 . This distribution was paid February 13, 2019 , to unitholders of record as of February 1, 2019 .</t>
  </si>
  <si>
    <t>Debt</t>
  </si>
  <si>
    <t>Debt Disclosure [Abstract]</t>
  </si>
  <si>
    <t>Debt Debt at December 31 was: Millions of Dollars 2018 2017 2.646% Senior Notes due February 2020 $ 300 300 3.605% Senior Notes due February 2025 500 500 3.550% Senior Notes due October 2026 500 500 3.750% Senior Notes due March 2028 500 500 4.680% Senior Notes due February 2045 450 450 4.900% Senior Notes due October 2046 625 625 Tax-exempt bonds due April 2020 and April 2021, at 1.885% and 1.935% at December 31, 2018, and 2017, respectively 75 100 Revolving credit facility due January 2019 and October 2021 at weighted-average rate of 3.669% at year-end 2018 125 — Debt at face value 3,075 2,975 Net unamortized discounts and debt issuance costs (27 ) (30 ) Total debt 3,048 2,945 Less: Short-term debt 50 25 Long-term debt $ 2,998 2,920 The fair value of our fixed-rate and floating-rate debt is estimated based on observable market prices and is classified in level 2 of the fair value hierarchy. The fair value of our fixed-rate debt amounted to $2,660 million and $2,918 million at December 31, 2018 and 2017 , respectively. The fair value of our floating-rate debt approximated carrying value of $200 million and $100 million at December 31, 2018 and 2017 , respectively. Maturities of borrowings outstanding at December 31, 2018 , inclusive of net unamortized discounts and debt issuance costs, for the five-year period ending 2023 were $50 million in 2019, $324 million in 2020 and $125 million in 2021. 2017 Senior Notes In October 2017, we closed on a notes offering (2017 Notes Offering) of $650 million aggregate principal amount of unsecured senior notes consisting of: • $500 million of 3.750% Senior Notes due March 1, 2028. • An additional $150 million of our 4.680% Senior Notes due February 15, 2045. Interest on the Senior Notes due 2028 is payable semiannually in arrears on March 1 and September 1 of each year, commencing on March 1, 2018. The Senior Notes due 2045 are an additional issuance of our Senior Notes due 2045, and interest is payable semiannually in arrears on February 15 and August 15 of each year. Total proceeds received from the 2017 Notes Offering were $643 million , net of underwriting discounts. We utilized the net proceeds to repay the remaining balances on the promissory notes and term loan assumed in the Bakken Pipeline/Merey Sweeny Acquisition and for general partnership purposes. Revolving Credit Facility At December 31, 2018 , we had borrowings of $125 million outstanding under our $750 million revolving credit facility established by our Credit Agreement dated June 7, 2013, as amended (the Credit Agreement). No amounts were outstanding as of December 31, 2017. We have the option to increase the overall capacity of the Credit Agreement by up to an additional $250 million for a total of $1 billion , subject to, among other things, the consent of the existing lenders whose commitments will be increased or any additional lenders providing such additional capacity. We also have the option to extend the Credit Agreement for two additional one -year terms after its October 3, 2021, maturity date, subject to, among other things, the consent of the lenders holding the majority of the commitments and of each lender extending its commitment. Outstanding borrowings under the Credit Agreement bear interest, at our option, at either: (a) the Eurodollar rate in effect from time to time plus the applicable margin; or (b) the base rate (as described in the Credit Agreement) plus the applicable margin. The pricing levels for the commitment fee and interest-rate margins are determined based on our credit ratings in effect from time to time. Outstanding borrowings bearing interest at the Eurodollar rate become due and payable on the revolving credit facility’s termination date. Outstanding borrowings bearing interest at the base rate plus the applicable margin become due and payable on the earlier of the revolving credit facility’s termination date or the fourteenth business day after such borrowings were made. We may at any time and from time to time prepay outstanding borrowings under the Credit Agreement, in whole or in part, without premium or penalty. The Credit Agreement requires that the Partnership’s ratio of total debt to EBITDA for the prior four fiscal quarters must be no greater than 5.0 :1.0 as of the last day of each fiscal quarter (and 5.5 :1.0 during the period following certain specified acquisitions). Tax-Exempt Bonds In connection with the Bakken Pipeline/Merey Sweeny Acquisition, we assumed four $25 million tranches of tax-exempt bonds issued by the Brazos River Harbor Navigation District. We repaid one tranche in 2018, with another maturing in 2020 and two in 2021. The tranches accrue interest monthly based on a daily rate derived by the remarketing agent for the bonds. The interest rates are designed to represent the lowest rate acceptable by the tax-exempt, variable-rate bond market and approximate the tax-exempt bonds trading at par. Senior Bonds In May 2017 and prior to their maturity, we repaid Merey Sweeny senior bonds assumed in the Bakken Pipeline/Merey Sweeny Acquisition with a carrying value of $136 million on the repayment date, which resulted in an immaterial gain.</t>
  </si>
  <si>
    <t>Equity [Abstract]</t>
  </si>
  <si>
    <t>Equity ATM Programs Our initial $250 million continuous offering of common units, or at-the-market (ATM) program, was completed in June 2018. At that time, we commenced issuing common units under our second $250 million ATM program. For the year ended December 31, 2018, on a settlement date basis, we had issued an aggregate of 2,532,096 common units under our ATM programs, generating net proceeds of $128 million . During the year ended December 31, 2017 , on a settlement-date basis, we issued an aggregate of 3,372,716 common units under our ATM Program, generating net proceeds of $173 million . Since inception through December 31, 2018, we had issued an aggregate of 6,250,964 common units under our ATM programs, generating net proceeds of $320 million , after broker commissions of $3 million . The net proceeds from sales under the ATM programs are used for general partnership purposes, which may include debt repayment, acquisitions, capital expenditures and additions to working capital. Issuances of common units under our ATM programs can reduce our General Partner’s interest below 2 percent. We expect the General Partner’s interest to be periodically restored to 2 percent in connection with dropdown transactions or through direct equity contributions. However, these future contributions from our General Partner cannot be assured. At December 31, 2018 , our General Partner’s interest was slightly less than 2 percent. Common Unit Offerings In October 2017, we completed a private placement of 6,304,204 common units representing limited partner interests at a price of $47.59 per common unit, for total proceeds of $295 million , net of underwriting discounts and commissions. The net proceeds were used in part to fund the cash portion of the Bakken Pipeline/Merey Sweeny Acquisition. See Note 4— Acquisitions , for additional information. In August 2016, we completed a public offering of 6,000,000 common units representing limited partner interests at a price of $50.22 per common unit. We received proceeds of $299 million from the offering, net of underwriting discounts and commissions. We utilized the net proceeds to repay the Initial Note assumed as part of the Initial Fractionator Acquisition and to repay other short-term borrowings incurred to fund our acquisition of an additional interest in Explorer and our contribution to form STACK. See Note 4— Acquisitions and Note 11— Debt , for additional information. In May 2016, we completed a public offering, consisting of an aggregate of 12,650,000 common units representing limited partner interests at a price of $52.40 per common unit. We received proceeds of $656 million from the offering, net of underwriting discounts and commissions. We utilized the net proceeds to partially repay debt assumed as part of the Subsequent Fractionator Acquisition. See Note 4— Acquisitions and Note 11— Debt , for additional information. Preferred Unit Offering In October 2017, we completed the private placement of 13,819,791 perpetual convertible preferred units (preferred units) representing limited partner interests at a price of $54.27 per preferred unit. We received proceeds of $737 million from the offering, net of offering and transaction expenses. The net proceeds were used in part to fund the cash portion of the Bakken Pipeline/Merey Sweeny Acquisition. The preferred units rank senior to all common units with respect to distributions and rights upon liquidation. The holders of the preferred units are entitled to receive cumulative quarterly distributions equal to $0.678375 per unit, beginning for the quarter ended December 31, 2017, with a prorated amount from the date of issuance. Following the third anniversary of the issuance of the preferred units, the holders of the preferred units will receive as a quarterly distribution the greater of $0.678375 per unit or the amount of per-unit distributions paid to common unitholders as if such preferred units had converted into common units immediately prior to the record date. The holders of the preferred units may convert their preferred units into common units, on a one-for-one basis, at any time after the second anniversary of the issuance date, in full or in part, subject to minimum conversion amounts and conditions. After the third anniversary of the issuance date, we may convert the preferred units into common units at any time, in whole or in part, subject to certain minimum conversion amounts and conditions, if the arithmetic average of the volume-weighted trading price of our common units is greater than $73.2645 per unit for the 20 day trading period immediately preceding the conversion notice date and the average trading volume of the common units is at least 100,000 for the preceding 20 trading days. The conversion rate for the preferred units shall be the quotient of (a) the sum of (i) $54.27 , plus (ii) any unpaid cash distributions on the applicable preferred unit, divided by (b) $54.27 . The holders of the preferred units are entitled to vote on an as-converted basis with the common unitholders and have certain other class voting rights with respect to any amendment to our partnership agreement that would adversely affect any rights, preferences or privileges of the preferred units. In addition, upon certain events involving a change in control, the holders of preferred units may elect, among other potential elections, to convert their preferred units to common units at the then change of control conversion rate.</t>
  </si>
  <si>
    <t>Operating Revenues</t>
  </si>
  <si>
    <t>Revenue from Contract with Customer [Abstract]</t>
  </si>
  <si>
    <t>Operating Revenues Disaggregated Revenues Total operating revenues disaggregated by type of service were as follows: Millions of Dollars 2018 2017* 2016* Pipelines $ 454 424 408 Terminals 157 152 160 Storage, processing and other revenues 434 358 190 Total operating revenues $ 1,045 934 758 *Sales and other operating revenues for the years ended December 31, 2017 and 2016 are presented in accordance with accounting standards in effect prior to our adoption of ASU No. 2014-09 as of January 1, 2018. See Note 3—Changes in Accounting Principles , for further discussion regarding our adoption of ASU No. 2014-09. For the year ended December 31, 2018 , lease revenues were $599 million and service revenues were $446 million . Lease and service revenues were recorded in the “Operating revenues—related parties” and “Operating revenues—third parties” lines on our consolidated statement of income. Contract-Related Assets and Liabilities Our contract assets primarily represent amounts owed to us by our customers, mainly Phillips 66. At December 31, 2018 and January 1, 2018, lease receivables were $53 million and $49 million , respectively, and service receivables were $41 million and $37 million , respectively. Our contract liabilities primarily represent payments from our customers, mainly Phillips 66, for volume throughput less than the contractually required minimum throughput volumes. These deficiency payments are deferred and recognized at the earlier of the period in which our customers make up the shortfall volumes or when it is probable our customers will not make up the shortfall volumes prior to the expiration of the contractual make-up period. Our contract liabilities are included in the “Deferred revenues” and “Deferred revenues and other liabilities” lines on our consolidated balance sheet. At December 31, 2018 , and January 1, 2018, total deferred revenues were $79 million and $93 million , respectively, of which $6 million and $13 million , respectively, are contract liabilities related to the service element. Service-related revenues recognized during the year ended December 31, 2018 , that were included in the contract liability balance at January 1, 2018, were $11 million . For the twelve months ended December 31, 2018 , there were no material differences between the amount that we recognized as revenues relating to minimum throughput deficiency payments compared to the amount that would have been recognized prior to the adoption of the new revenue recognition standard. Remaining Performance Obligations We typically have long-term contracts with our customers, most of which have original durations of up to 15 years. The average remaining duration of these contracts is nine years. At December 31, 2018 , future revenues expected to be recognized for the fixed component of the transaction price of our remaining performance obligations from contracts with our customers with an original expected duration of greater than one year were: Millions of Dollars 2019 $ 778 2020 777 2021 765 2022 753 2023 711 Remaining years 2,287 Total future operating revenues* $ 6,071 *Includes $3.3 billion of future lease revenues from agreements with Phillips 66. See Note 15 — Leases, for additional information on future minimum payments to be received related to these agreements. For the remaining performance obligation, we applied the exemption for variable prices allocated entirely to a wholly unsatisfied performance obligation or to a wholly unsatisfied promise to transfer distinct goods or service as part of a performance obligation.</t>
  </si>
  <si>
    <t>Contingencies</t>
  </si>
  <si>
    <t>Contingencies [Abstract]</t>
  </si>
  <si>
    <t>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the future, we may be involved in additional environmental assessments, cleanups and proceedings. See Note 9— Asset Retirement Obligations and Accrued Environmental Costs , for a summary of our accrued environmental liabilitie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t December 31, 2018 and 2017 ,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non-cash expenses and associated non-cash capital contributions from our General Partner, as these are considered liabilities paid for by a principal unitholder.</t>
  </si>
  <si>
    <t>Leases</t>
  </si>
  <si>
    <t>Leases [Abstract]</t>
  </si>
  <si>
    <t>Leases Lessor We have certain services agreements with Phillips 66 that are considered operating leases under GAAP. These agreements include escalation clauses to adjust transportation tariffs and terminaling and storage fees to reflect changes in price indices. Revenues from these agreements are recorded within “Operating revenues—related parties” on our consolidated statement of income. As of December 31, 2018 , future minimum payments to be received related to these agreements were estimated to be: Millions of Dollars 2019 $ 712 2020 713 2021 709 2022 697 2023 655 Thereafter 2,188 Total* $ 5,674 *Includes $2.4 billion of future service revenues from agreements with Phillips 66 that are considered as operating leases. Lessee We have operating lease agreements with Phillips 66 for the land underlying or associated with certain assets. Due to the economic infeasibility of canceling these leases, we consider them non-cancellable. For the year ended December 31, 2018, total operating lease rental expense was $3 million . As of December 31, 2018 , the future minimum lease payments for our operating lease obligations were: Millions of Dollars 2019 $ 3 2020 3 2021 3 2022 3 2023 3 Thereafter 91 Total minimum lease payments $ 106</t>
  </si>
  <si>
    <t>Employee Benefit Plans</t>
  </si>
  <si>
    <t>Retirement Benefits [Abstract]</t>
  </si>
  <si>
    <t>Employee Benefit Plans Pension and Retirement Savings Plans Neither we nor our subsidiaries have any employees. Our General Partner has the sole responsibility for providing the employees and other personnel necessary to conduct our operations. All of the employees that conduct our wholly owned businesses are employed by Phillips 66. Those employees participate in the pension, postretirement health insurance and defined contribution benefit plans sponsored by Phillips 66. Most employees of Phillips 66 who provide direct support to our operations do so under the provisions of the amended and restated operational services agreement, which fees include a burden for benefit costs.</t>
  </si>
  <si>
    <t>Unit-Based Compensation</t>
  </si>
  <si>
    <t>Disclosure of Compensation Related Costs, Share-based Payments [Abstract]</t>
  </si>
  <si>
    <t>Unit-Based Compensation In 2013, the Board of Directors of our General Partner adopted the Phillips 66 Partners LP 2013 Incentive Compensation Plan (the ICP). Awards under the ICP are available for officers, directors and employees of our General Partner or its affiliates, and any consultants or other individuals who perform services for the Partnership. The ICP allows for the grant of unit awards, restricted units, phantom units, unit options, unit appreciation rights, distribution equivalent rights, profits interest units and other unit-based awards. The ICP limits the number of common units that may be delivered pursuant to awards to 2,500,000 , subject to proportionate adjustment in the event of unit splits and similar events. From the closing of our initial public offering through December 31, 2018 , we have only issued phantom units to non-employee directors under the ICP. A phantom unit entitles the recipient to receive cash equal to the fair market value of a common unit on the date the phantom unit is settled after the vesting period (settlement date), and to also receive a distribution equivalent each quarter between the grant date and the settlement date in an amount equal to any cash distributions paid on a common unit during that time. During the year ended December 31, 2018 , we granted a total of 4,326 , phantom units to three non-employee directors of the Partnership. For the years ended December 31, 2017 and 2016 , we granted a total of 4,794 and 4,880 phantom units, respectively. On the grant date, phantom units awarded to non-employee directors become non-forfeitable; therefore, we immediately recognize expense equal to the grant-date fair value of the award. Phantom units awarded under the ICP do not have voting rights.</t>
  </si>
  <si>
    <t>Income Taxes</t>
  </si>
  <si>
    <t>Income Tax Disclosure [Abstract]</t>
  </si>
  <si>
    <t>Income Taxes We are not a taxable entity for U.S. federal income tax purposes or for the majority of states that impose an income tax. Taxes on our net income are borne generally by our partners through the allocation of taxable income. Our income tax provision results from state laws that apply to entities organized as partnerships. For us, this is primarily Texas. At December 31, 2018 and 2017 , we had a deferred tax liability of $7 million and $5 million , respectively. The net deferred tax liability was primarily associated with PP&amp;E and equity investments. Our effective tax rate was less than one percent for the years ended December 31, 2018 , 2017 and 2016 . As of December 31, 2018 and 2017 , we had no liability reported for uncertain tax positions. We also did not have any interest or penalties related to income taxes for the years ended December 31, 2018 , 2017 and 2016 . Texas tax returns for the years 2013 and forward are subject to examination.</t>
  </si>
  <si>
    <t>Cash Flow Information</t>
  </si>
  <si>
    <t>Cash Flow Information [Abstract]</t>
  </si>
  <si>
    <t>Cash Flow Information The acquisitions discussed below had cash and noncash elements. The common and general partner units issued to Phillips 66 in the Bakken Pipeline/Merey Sweeny and Eagle acquisitions were assigned no value, because the cash consideration and any debt assumed exceeded the historical net book value of the acquired assets for each acquisition. Accordingly, the units issued for these acquisitions had no impact on partner capital balances, other than changing ownership percentages. See Note 4—Acquisitions , for additional information. Bakken Pipeline/Merey Sweeny Acquisition The historical book value of the net assets acquired in the Bakken Pipeline/Merey Sweeny Acquisition in 2017 was $729 million . Total cash consideration and assumed debt immediately repaid to Phillips 66 at acquisition totaled $963 million . Of this total, $729 million was an investing cash outflow, and the remaining $234 million was deemed a cash distribution to our General Partner (a financing cash outflow). The remaining balance of debt assumed in the acquisition of $447 million was a noncash financing activity that increased debt and decreased our General Partner’s capital account. Eagle Acquisition We attributed $990 million of the total $1,109 million cash consideration paid in 2016 to the historical book value of the assets acquired (an investing cash outflow). The remaining $119 million of excess cash consideration was deemed a distribution to our General Partner (a financing cash outflow). Subsequent Fractionator Acquisition The historical book value of the net assets acquired in the Subsequent Fractionator Acquisition in 2016 was $871 million . Of this amount, $656 million was a financing cash outflow, representing the acquisition of the noncontrolling interest in Sweeny Frac LLC, through the repayment of a portion of the debt assumed in the transaction. The remaining debt financing balance of $19 million represented a noncash investing and financing activity. The remaining $196 million of book value was attributed to the common and general partner units issued (a noncash investing and financing activity). Initial Fractionator Acquisition The Initial Fractionator Acquisition in 2016 was a noncash transaction. The historical book value of the net assets of our 25 percent interest acquired was $283 million . Of this amount, $212 million was attributed to the note payable assumed (a noncash investing and financing activity). The remaining $71 million was attributed to the common and general partner units issued (a noncash investing and financing activity). Our capital expenditures and investments consisted of: Millions of Dollars 2018 2017 2016 Capital Expenditures and Investments Cash capital expenditures and investments $ 738 431 584 Change in capital expenditure accruals 38 3 (27 ) Total capital expenditures and investments $ 776 434 557 Millions of Dollars 2018 2017 2016 Capital Expenditures and Investments Capital expenditures attributable to Predecessors $ — 82 96 Capital expenditures and investments attributable to the Partnership 776 352 461 Total capital expenditures and investments $ 776 434 557 Millions of Dollars 2018 2017 2016 Other Noncash Investing and Financing Activities Dividend of loan receivable to Phillips 66 by Predecessor $ — 51 — Certain liabilities of acquired assets retained by Phillips 66 (1) — — 50 Cash Payments Interest and debt expense $ 109 96 40 (1) Certain liabilities of acquisitions were retained by Phillips 66, pursuant to the terms of various agreements under which we acquired assets from Phillips 66 since our initial public offering. See Note 14— Contingencies , for additional information on these excluded liabilities associated with acquisitions. Restricted Cash At December 31, 2018 , the Partnership did not have any restricted cash. The restrictions on the cash received in February 2017, as a result of the retrospective adjustment for the Bakken Pipeline/Merey Sweeny Acquisition, were fully removed in the second quarter of 2017 when Merey Sweeny’s outstanding debt that contained lender restrictions on the use of cash was paid in full.</t>
  </si>
  <si>
    <t>Other Financial Information</t>
  </si>
  <si>
    <t>Other Income and Expenses [Abstract]</t>
  </si>
  <si>
    <t>Other Financial Information Millions of Dollars 2018 2017 2016 Interest and Debt Expense Incurred Debt $ 119 100 56 Other 3 2 1 122 102 57 Capitalized (7 ) (1 ) (5 ) Expensed $ 115 101 52 Other Income Co-venturer contractual make-whole payments $ — 7 — Interest income 1 3 — Other 1 2 1 Total other income $ 2 12 1</t>
  </si>
  <si>
    <t>Related Party Transactions</t>
  </si>
  <si>
    <t>Related Party Transactions [Abstract]</t>
  </si>
  <si>
    <t>Related Party Transactions Commercial Agreements We have entered into long-term, fee-based commercial agreements with Phillips 66 to provide transportation, terminaling, storage, stevedoring, fractionation, processing, and rail terminal services. Under these agreements, Phillips 66 commits to provide us with minimum transportation, throughput or storage volumes, or minimum monthly service fees. If Phillips 66 does not meet its minimum volume commitments, Phillips 66 pays us a deficiency payment based on the calculation described in the agreement. Amended and Restated Operational Services Agreement Under our amended and restated operational services agreement, we reimburse Phillips 66 for providing certain operational services to us in support of our pipelines, terminaling, process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ax Sharing Agreement Under our tax sharing agreement, we reimburse Phillips 66 for our share of state and local income and other taxes incurred by Phillips 66 due to our results of operations being included in a combined or consolidated tax return filed by Phillips 66. Any reimbursement is limited to the tax that we (and our subsidiaries) would have paid had we not been included in a combined group with Phillips 66. Phillips 66 may use its tax attributes to cause its combined or consolidated group to owe no tax; however, we would nevertheless reimburse Phillips 66 for the tax we would have owed, even though Phillips 66 had no cash expense for that period. Related Party Transactions Significant related party transactions included in our total costs and expenses were: Millions of Dollars 2018 2017 2016 Operating and maintenance expenses $ 214 189 104 General and administrative expenses 60 64 56 Interest and debt expense — — 3 Total $ 274 253 163 We pay Phillips 66 a monthly operational and administrative support fee under the terms of our amended omnibus agreement in the amount of $8 million . In prior periods, the monthly fee paid to Phillips 66 was $1 million from July 26, 2013 through February 28, 2014, $2 million from March 1, 2014, to March 1, 2015, $3 million from March 2, 2015, to October 13, 2016, and $7 million from October 14, 2016 to October 6, 2017. The increases over time reflect the growth in our operations. The operational and administrative support fee is for the provision of certain services, including: logistical services; asset oversight, such as operational management and supervision; corporate engineering services, including asset integrity and regulatory services; business development services; executive services; financial and administrative services (including treasury and accounting); information technology; legal services; corporate health, safety and environmental services; facility services; human resources services; procurement services; investor relations; tax matters; and public company reporting services.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performed for our operations. Under our amended and restated operational services agreement, we reimburse Phillips 66 for the provision of certain operational services to us in support of our pipeline, rail rack, processing, terminaling, and storage facilities. Additionally, we pay Phillips 66 for insurance services provided to us and recoveries under these policies are recorded as an offset to our expenses. Operating and maintenance expenses also include volumetric gains and losses associated with volumes transported by Phillips 66. Other related party balances in our consolidated balance sheet at December 31 consisted of the following, all of which were related to Phillips 66: Millions of Dollars 2018 2017 Deferred rentals and other assets $ 4 5 Deferred revenues 60 33 Deferred revenues and other liabilities 18 61 Equity Affiliate Guarantees Dakota Access and ETCO are parties to a $2.5 billion project financing transaction entered into in August 2016 to fund the construction of the Bakken Pipeline. In July 2017, as owners of Dakota Access and ETCO, Phillips 66 and its co-venturers each issued a guarantee intended to cover their pro rata shares of interest expense for rolling six-month periods after the calculation date. In October 2017, as part of the Bakken Pipeline/Merey Sweeny Acquisition, Phillips 66 Partners substituted its guarantee for that of Phillips 66. Each co-venturer’s guarantee has a maximum guarantee amount which changes over time. Our maximum exposure under the guarantee amounted to $17 million at December 31, 2018 . We guaranteed the payment of our portion of certain purchase obligations of Gray Oak . At December 31, 2018 , our maximum potential amount of future payments to third parties under the guarantee was estimated to be $85 million . Payment would be required if Gray Oak defaults on these obligations.</t>
  </si>
  <si>
    <t>New Accounting Standards</t>
  </si>
  <si>
    <t>New Accounting Standards [Abstract]</t>
  </si>
  <si>
    <t>New Accounting Standards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ing or operating, with classification affecting the pattern of expense recognition in the income statement. Similarly, lessors will be required to classify leases as sales-type, financing or operating, with classification affecting the pattern of income recognition in the income statement. Classification for both lessees and lessors will be based on an assessment of whether risks and rewards, as well as substantive control have been transferred through a lease contract. The ASU also requires additional disclosures. Public business entities should apply the guidance in ASU No. 2016-02 for annual periods beginning after December 15, 2018, including interim periods within those annual periods. Early adoption is permitted. We will adopt ASU No. 2016-02 by recognizing a cumulative-effect adjustment to our opening consolidated balance sheet as of our January 1, 2019, adoption date. As of the adoption date, we expect to recognize ROU assets and operating lease liabilities on our consolidated balance sheet of approximately $45 million . For revenue from contracts classified as leases, we will not split the lease and service elements, but will combine and report them as lease revenue. Any deferred revenue arising from minimum volume commitments under lease contracts will be recognized once the contractual recovery period provision has expired. The adoption of this ASU is not expected to have a material impact on our consolidated statements of income and cash flows.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may result in earlier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evaluating the provisions of ASU No. 2016-13, and currently do not expect it to have a material impact on our consolidated financial statements.</t>
  </si>
  <si>
    <t>Selected Quarterly Financial Data (Unaudited)</t>
  </si>
  <si>
    <t>Selected Quarterly Financial Information [Abstract]</t>
  </si>
  <si>
    <t>Selected Quarterly Financial Data (Unaudited) Millions of Dollars Per Common Unit Total Revenues and Other Income Income Before Income Taxes Net Income Net Income Attributable to the Partnership Limited Partners’ Interest in Net Income Attributable to the Partnership Net Income Attributable to the Partnership Basic Diluted 2018 First $ 355 174 172 172 110 0.91 0.87 Second 354 186 186 186 121 0.99 0.94 Third 384 217 217 217 144 1.17 1.10 Fourth 393 223 221 221 144 1.16 1.09 2017 First $ 262 110 110 97 65 0.60 0.60 Second 277 120 119 103 66 0.61 0.61 Third 299 132 131 99 56 0.51 0.51 Fourth 331 166 164 162 105 0.86 0.83</t>
  </si>
  <si>
    <t>Summary of Significant Accounting Policies (Policies)</t>
  </si>
  <si>
    <t>Basis of Presentation</t>
  </si>
  <si>
    <t>Basis of Presentation We have acquired assets from Phillips 66 that were considered transfers of businesses between entities under common control. This required the transactions to be accounted for as if the transfers had occurred at the beginning of the period of transfer, with prior periods retrospectively adjusted to furnish comparative informa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occurred within the Phillips 66 consolidated group. The consolidated statement of income also includes expense allocations for certain functions performed by Phillips 66, including operational support services such as engineering and logistics and allocations of general corporate expenses related to executive oversight, accounting, treasury, tax, legal, information technology and procurement. These allocations were based primarily on the relative carrying values of properties, plants and equipment and equity-method investments, or number of terminals and pipeline miles, and secondarily on activity-based cost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Consolidation Principles and Investments</t>
  </si>
  <si>
    <t>Consolidation Principles and Investments Our consolidated financial statements include the accounts of majority-owned, controlled subsidiaries. The equity method is used to account for investments in affiliates in which we have the ability to exert significant influence over the affiliates’ operating and financial policies, including any variable interest entities of which we are not the primary beneficiary. Undivided interests in pipelines are consolidated on a proportionate basis.</t>
  </si>
  <si>
    <t>Net Investment-Predecessor</t>
  </si>
  <si>
    <t xml:space="preserve">Net Investment—Predecessors “Net Investment—Predecessors” represents Phillips 66’s historical investment in the contributed businesses, our Predecessors’ accumulated net earnings after taxes, and the net effect of transactions with, and allocations from, Phillips 66 prior to the acquisition of the businesses from Phillips 66. </t>
  </si>
  <si>
    <t>Use of Estimates</t>
  </si>
  <si>
    <t xml:space="preserve">Use of Estimates The preparation of financial statements in conformity with generally accepted accounting principles in the United States (GAAP) requires management to make estimates and assumptions that affect the reported amounts of assets, liabilities, revenue and expenses, and disclosure of contingent assets and liabilities. Actual results could differ from these estimates. </t>
  </si>
  <si>
    <t>Common Control Transactions</t>
  </si>
  <si>
    <t>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To the extent that such transactions require prior-period financial information to be retrospectively adjusted to furnish comparative information, historical net equity amounts prior to the transaction date are reflected in “Net Investment—Predecessors.”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si>
  <si>
    <t>Revenue Recognition</t>
  </si>
  <si>
    <t>Revenue Recognition Revenues are primarily recognized for pipeline transportation, terminaling, storage, processing and fractionation services generated under long-term agreements. A significant portion of our revenues are derived from Phillips 66. The majority of our agreements for transportation, terminaling, storage, processing and fractionation services with Phillips 66 are considered operating leases under GAAP. For these leases, the lease and service elements of revenue are separated with the service element recognized under the revenue standard and the lease element recognized under the lease standard. The separation of the lease and service elements is based on an analysis of service-related and lease-related costs for each contract, adjusted for representative profit margins. Revenues from fixed minimum volume commitments are recognized over the performance obligation period for stand-ready service contracts. Revenues from the variable element of these stand-ready contracts and other contracts without fixed elements are recognized based on the actual volumes transported, stored, processed and fractionated at contractual rates because the actual volumes specifically relate to our efforts to transfer the distinct services. Generally, our services are billed and payments are received on a monthly basis. Billings to Phillips 66 for shortfall volumes under its quarterly minimum volume commitments are recorded as “Deferred revenues” in our consolidated balance sheet, as Phillips 66 generally has the right to make up the shortfall volumes in the following four quarters. For the lease element of the contracts, the deferred revenue will be recognized at the earlier of when shortfall volumes are made up, when the make-up rights contractually expire or when we determine the system will not have the necessary capacity to enable a customer to make up the shortfall volumes. For the service element of the contracts, the deferred revenue will be recognized when the performance obligation is complete or it is probable that the shortfall volumes will not be made up. Billings for tolling services relating to maintenance turnaround activities are billed in advance of such activities. These billings are initially recorded as “Deferred revenues” in our consolidated balance sheet and are recognized when the maintenance turnaround activity commences. Deferred revenue relating to maintenance turnaround operating expenses is recognized in the period the work is performed. Deferred revenue relating to capital projects performed concurrently with a maintenance turnaround is recognized ratably over the remaining tolling services agreement once the equipment is placed into service. At the time the Clemens Caverns commenced operations, the caverns had not reached total planned working capacity contracted under the storage agreement. During the build-out of the remaining capacity, a portion of the monthly storage fees was deferred. The deferred revenue is being recognized over the remaining term of the agreement as additional storage capacity was placed into service.</t>
  </si>
  <si>
    <t>Cash Equivalents</t>
  </si>
  <si>
    <t>Cash Equivalents Cash equivalents are highly liquid, short-term investments that are readily convertible to known amounts of cash and will mature within 90 days or less from the date of acquisition. We carry these at cost plus accrued interest, which approximates fair value.</t>
  </si>
  <si>
    <t>Imbalances</t>
  </si>
  <si>
    <t>Imbalances We do not purchase or produce NGL, crude oil or refined petroleum product inventories. We experience imbalances as a result of variances in meter readings and in other measurement methods, and volume fluctuations within our NGL, crude oil and refined petroleum products systems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independently calculated from, actual volumetric gains or losses, are recorded as revenue. Any actual volumetric gains or losses are valued using quoted market prices of the applicable commodities and are recorded as decreases or increases to operating and maintenance expenses, respectively.</t>
  </si>
  <si>
    <t>Fair Value Measurements</t>
  </si>
  <si>
    <t xml:space="preserve">Fair Value Measurements We measure assets and liabilities requiring fair value presentation or disclosure using the price that would be received to sell an asset or paid to transfer a liability (i.e., an exit price),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 Nonrecurring Fair Value Measurements We apply the fair value measurements criteria to determine the fair value of nonfinancial assets and liabilities that are measured at fair value on a nonrecurring basis, primarily asset retirement obligations and, when impaired, long-lived assets. </t>
  </si>
  <si>
    <t>Properties, Plants and Equipment (PP&amp;E)</t>
  </si>
  <si>
    <t>Properties, Plants and Equipment (PP&amp;E) PP&amp;E is recorded at cost. Costs of maintenance and repairs, which are not significant improvements, are expensed when incurred. Depreciation of PP&amp;E is determined by the individual-unit-straight-line method or the group-straight-line method (for those individual units that are highly integrated with other units).</t>
  </si>
  <si>
    <t>Capitalized Interest</t>
  </si>
  <si>
    <t>Capitalized Interest Interest from external borrowings is capitalized on major projects with an expected construction period of six months or longer. Capitalized interest is added to the cost of the underlying asset’s PP&amp;E or the applicable equity investment and is amortized over the useful life of the asset.</t>
  </si>
  <si>
    <t>Major Maintenance Activities</t>
  </si>
  <si>
    <t>Major Maintenance Activities Costs for planned integrity management projects are expensed in the period incurred. These types of costs include inspection services, contractor repair services, materials and supplies, equipment rentals and labor costs.</t>
  </si>
  <si>
    <t>Impairment of PP&amp;E</t>
  </si>
  <si>
    <t xml:space="preserve">Impairment of PP&amp;E PP&amp;E used in operations are assessed for impairment whenever changes in facts and circumstances indicate a possible significant deterioration in the future cash flows expected to be generated by an asset group. If, upon review, the sum of the undiscounted expected future pretax cash flows of an asset group is less than the carrying value of the asset group, including applicable liabilities, then the carrying value is written down to estimated fair value and the write down is reported as an impairment in the period in which the determination is made. Individual assets are grouped for impairment purposes at the lowest level for which identifiable cash flows are largely independent of the cash flows of other assets—generally at the pipeline system, terminal, or processing or fractionation system level. Since there usually is a lack of quoted market prices for our long-lived assets, the fair value of potentially impaired assets is typically determined based on the present value of expected future cash flows using discount rates and other assumption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estimated future throughputs, tariffs and fees, operating costs and capital project decisions, considering all available evidence at the date of review. </t>
  </si>
  <si>
    <t>Impairment of Investments in Nonconsolidated Entities</t>
  </si>
  <si>
    <t>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a market analysis of comparable assets, if appropriate.</t>
  </si>
  <si>
    <t>Goodwill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majority of our goodwill is related to acquisitions from Phillips 66. In these common control transactions, the net assets acquired are recorded at Phillips 66’s historical carrying value, including any associated goodwill. We have one reporting unit for goodwill impairment testing.</t>
  </si>
  <si>
    <t>Asset Retirement Obligations and Environmental Costs</t>
  </si>
  <si>
    <t xml:space="preserve">Asset Retirement Obligations and Environmental Costs Fair values of legal obligations to abandon or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t>
  </si>
  <si>
    <t>Income Taxes We follow the asset and liability method of accounting for income taxes. Under this method, deferred income taxes are recognized for the tax consequences of temporary differences between the financial statement carrying amounts and the tax basis of our assets and liabilities. Our operations are treated as a partnership for federal and state income tax purposes, with each partner being separately taxed on its share of taxable income. Therefore, we have excluded income taxes from these consolidated financial statements, except for the income tax provision resulting from state laws that apply to entities organized as partnerships. Our tax provision is computed as if we were a stand-alone tax paying entity. Any interest and penalties related to income taxes would be reported in interest and debt expense and operating and maintenance expenses, respectively, in our consolidated statement of income.</t>
  </si>
  <si>
    <t>New Accounting Pronouncement</t>
  </si>
  <si>
    <t>Effective January 1, 2018, we adopted Financial Accounting Standards Board (FASB) Accounting Standards Update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screen is met and the transaction is not considered an acquisition of a business. If the screen is not met, the amendment requires that to be considered a business, the operation must include, at a minimum, an input and a substantive process that together significantly contribute to the ability to create an output. The guidance may reduce the number of future transactions accounted for as business acquisitions. At the time of adoption, this ASU had no impact on our consolidated financial statements. Effective January 1, 2018, we adopted ASU No. 2016-01, “Financial Instruments—Overall (Subtopic 825-10): Recognition and Measurement of Financial Assets and Financial Liabilities.” The majority of this ASU’s provisions amend only the presentation or disclosures of financial instruments; however, one provision could also affect net income. Equity investments reported under the cost method or the lower of cost or fair value method of accounting, in accordance with previous GAAP, are now reported at fair value with changes in fair value recognized in net income. For equity investments that do not have readily determinable fair values, we elected to carry such investments at cost less impairments, if any, adjusted up or down for price changes in similar financial instruments issued by the investee, when and if observed. At the time of adoption, this ASU had no material impact on our consolidated financial statements. Effective January 1, 2018, we adopted ASU No. 2014-09, “Revenue from Contracts with Customers (Topic 606),” using the modified retrospective transition method applied to all contracts. Under the new revenue recognition guidance, recognition of revenue involves a multiple step approach including: (i) identifying the contract with the customer, (ii) identifying the separate performance obligations, (iii) determining the transaction price, (iv) allocating the transaction price to the performance obligations and (v) recognizing the revenue as the performance obligations are satisfied. Additional disclosures are required to enable users of financial statements to understand the nature, amount, timing and uncertainty of revenue and cash flows arising from contracts with customers. On January 1, 2019, an equity-method investee adopted this ASU without a material impact. We recorded a noncash cumulative effect adjustment of $30 million to increase the opening balance of our equity as of January 1, 2018. This adjustment reflected amounts recorded by us and our equity-method investees related to the acceleration of revenue recognition on certain minimum volume commitment contracts with recovery provisions. Certain agreements for transportation, terminaling and fractionation services with Phillips 66 are considered operating leases under FASB Accounting Standards Codification (ASC) 840, “Leases.” We identified the separate lease and service elements of our revenue under these operating leases and applied ASU No. 2014-09 only to the service element, while the lease element continued to be accounted for under A SC 840 . See Note 13—Operating Revenues , for additional information.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ing or operating, with classification affecting the pattern of expense recognition in the income statement. Similarly, lessors will be required to classify leases as sales-type, financing or operating, with classification affecting the pattern of income recognition in the income statement. Classification for both lessees and lessors will be based on an assessment of whether risks and rewards, as well as substantive control have been transferred through a lease contract. The ASU also requires additional disclosures. Public business entities should apply the guidance in ASU No. 2016-02 for annual periods beginning after December 15, 2018, including interim periods within those annual periods. Early adoption is permitted. We will adopt ASU No. 2016-02 by recognizing a cumulative-effect adjustment to our opening consolidated balance sheet as of our January 1, 2019, adoption date. As of the adoption date, we expect to recognize ROU assets and operating lease liabilities on our consolidated balance sheet of approximately $45 million . For revenue from contracts classified as leases, we will not split the lease and service elements, but will combine and report them as lease revenue. Any deferred revenue arising from minimum volume commitments under lease contracts will be recognized once the contractual recovery period provision has expired. The adoption of this ASU is not expected to have a material impact on our consolidated statements of income and cash flows.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may result in earlier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evaluating the provisions of ASU No. 2016-13, and currently do not expect it to have a material impact on our consolidated financial statements.</t>
  </si>
  <si>
    <t>Net income per limited partner unit applicable to common units is computed by dividing the limited partners’ interest in net income attributable to the Partnership by the weighted-average number of common units outstanding for the period. Because we have more than one class of participating securities, we use the two-class method to calculate the net income per unit applicable to the limited partners. As of December 31, 2018 and 2017, the classes of participating securities included common units, general partner units and incentive distribution rights (IDRs). For the year ended December 31, 2016, basic and diluted net income per unit were the same because we did not have potentially dilutive common or subordinated units outstanding. For the years ended December 31, 2018 and 2017, respectively, our preferred units are potentially dilutive securities and were dilutive to net income per limited partner unit. See Note 12—Equity , for additional information related to our preferred units. Net income earned by the Partnership is allocated between the limited partners and the General Partner (including the General Partner’s IDRs) in accordance with our partnership agreement, after giving effect to priority income allocations to the holders of the preferred units. First, earnings are allocated based on actual cash distributions declared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a dropdown transaction. After the closing of a dropdown transaction, the earnings of the acquired business are allocated in accordance with our partnership agreement as previously described.</t>
  </si>
  <si>
    <t>Equity Investments (Tables)</t>
  </si>
  <si>
    <t>Schedule of Equity Investments</t>
  </si>
  <si>
    <t>The following table summarizes our equity investments at December 31: Millions of Dollars Percentage Ownership Carrying Value 2018 2017 Bakken Pipeline 25.00 % $ 608 621 Bayou Bridge Pipeline, LLC (Bayou Bridge) 40.00 277 173 DCP Sand Hills Pipeline, LLC (Sand Hills) 33.34 601 515 DCP Southern Hills Pipeline, LLC (Southern Hills) 33.34 206 209 Explorer Pipeline Company (Explorer) 21.94 115 118 Gray Oak Pipeline, LLC (Gray Oak) 75.00 288 — Paradigm Pipeline LLC (Paradigm) 50.00 145 131 Phillips 66 Partners Terminal LLC (Phillips 66 Partners Terminal) 70.00 71 53 South Texas Gateway Terminal LLC (South Texas Gateway Terminal) 25.00 20 — STACK Pipeline LLC (STACK) 50.00 117 112 Total equity investments $ 2,448 1,932</t>
  </si>
  <si>
    <t>Schedule Of Earnings From Equity Investments</t>
  </si>
  <si>
    <t>Earnings (losses) from our equity investments were as follows: Millions of Dollars 2018 2017 2016 Bakken Pipeline $ 177 69 — Bayou Bridge 14 12 3 Sand Hills 119 81 62 Southern Hills 37 27 26 Explorer 43 21 23 Gray Oak 1 — — Paradigm 10 (1 ) (2 ) Phillips 66 Partners Terminal 28 8 — South Texas Gateway Terminal — — — STACK 10 6 2 Total equity in earnings of affiliates $ 439 223 114</t>
  </si>
  <si>
    <t>Summary of Financial Information</t>
  </si>
  <si>
    <t>Summarized 100 percent financial information for all equity investments is presented on a combined basis below: Millions of Dollars 2018 2017 2016 Revenues $ 2,294 1,406 840 Income before income taxes 1,536 853 494 Net income 1,518 778 408 Current assets 751 577 243 Noncurrent assets 9,561 8,571 3,437 Current liabilities 3,008 354 396 Noncurrent liabilities 496 3,001 231 From acquisition date forward.</t>
  </si>
  <si>
    <t>Properties, Plants and Equipment (Tables)</t>
  </si>
  <si>
    <t>Summary of Property, Plant and Equipment</t>
  </si>
  <si>
    <t>Our investment in PP&amp;E, with the associated accumulated depreciation, at December 31 was: Estimated Useful Lives Millions of Dollars 2018 2017 Land $ 19 19 Buildings and improvements 3 to 30 years 89 88 Pipelines and related assets* 10 to 45 years 1,398 1,372 Terminals and related assets* 25 to 45 years 710 671 Rail racks and related assets* 33 years 137 137 Processing and related assets* 25 years 842 837 Caverns and related assets* 25 to 45 years 584 583 Construction-in-progress 216 47 Gross PP&amp;E 3,995 3,754 Less: accumulated depreciation 943 836 Net PP&amp;E $ 3,052 2,918 *Assets for which we are the lessor. See Note 15—Leases .</t>
  </si>
  <si>
    <t>Goodwill (Tables)</t>
  </si>
  <si>
    <t>Schedule of Goodwill</t>
  </si>
  <si>
    <t xml:space="preserve">The carrying amount of goodwill was as follows: Millions of Dollars 2018 2017 Beginning balance January 1 $ 185 185 Activity during the year — — Ending balance December 31 $ 185 185 </t>
  </si>
  <si>
    <t>Assets Retirement Obligations and Accrued Environmental Costs (Tables)</t>
  </si>
  <si>
    <t>Schedule of Asset Retirement Obligations and Accrual for Environmental Costs</t>
  </si>
  <si>
    <t>Asset retirement obligations and accrued environmental costs at December 31 were: Millions of Dollars 2018 2017 Asset retirement obligations $ 11 10 Accrued environmental costs 2 1 Total asset retirement obligations and accrued environmental costs 13 11 Less: Asset retirement obligations and accrued environmental costs due within one year 1 — Long-term asset retirement obligations and accrued environmental costs $ 12 11</t>
  </si>
  <si>
    <t>Schedule of Change in Asset Retirement Obligation</t>
  </si>
  <si>
    <t>During 2018 and 2017 , our asset retirement obligations changed as follows: Millions of Dollars 2018 2017 Balance at January 1 $ 10 9 Accretion of discount 1 1 New obligations — — Changes in estimates of existing obligations — — Balance at December 31 $ 11 10</t>
  </si>
  <si>
    <t>Net Income Per Limited Partner Unit (Tables)</t>
  </si>
  <si>
    <t>Schedule of Distributions Declared, Partners Interest in Partnership Net Income and Net Income per Unit by Class</t>
  </si>
  <si>
    <t xml:space="preserve"> Millions of Dollars 2018 2017 2016 Net income attributable to the Partnership $ 796 461 301 Less: General partner’s distributions declared (including IDRs)* 236 158 91 Limited partners’ distributions declared on preferred units* 37 9 — Limited partners’ distributions declared on common units* 382 291 205 Distributions less than net income attributable to the Partnership $ 141 3 5 *Distributions declared are attributable to the indicated periods. 2018 Limited Partners’ Common Units General Partner (including IDRs) Limited Partners’ Preferred Units Total Net income attributable to the Partnership (millions): Distributions declared $ 382 236 37 655 Distributions less than net income attributable to the Partnership 137 4 — 141 Net income attributable to the Partnership (basic) 519 240 37 796 Dilutive effect of preferred units (1) 28 Net income attributable to the Partnership (diluted) $ 547 Weighted-average units outstanding—basic 122,768,582 Dilutive effect of preferred units (1) 13,819,791 Weighted-average units outstanding—diluted 136,588,373 Net income attributable to the Partnership per limited partner unit—basic (dollars) $ 4.22 Net income attributable to the Partnership per limited partner unit—diluted (dollars) 4.00 (1) The dilutive effect of the preferred units assumes the reallocation of net income to the limited and general partners, including a reallocation associated with IDRs, pursuant to the available cash formula in the partnership agreement. 2017 Limited Partners’ Common Units General Partner (including IDRs) Limited Partners’ Preferred Units Total Net income attributable to the Partnership (millions): Distributions declared $ 291 158 9 458 Distributions less than net income attributable to the Partnership 1 2 — 3 Net income attributable to the Partnership (basic) 292 160 9 461 Dilutive effect of preferred units (1) 7 Net income attributable to the Partnership (diluted) $ 299 Weighted-average units outstanding—basic 112,044,824 Dilutive effect of preferred units (1) 3,294,032 Weighted-average units outstanding—diluted 115,338,856 Net income attributable to the Partnership per limited partner unit—basic (dollars) $ 2.60 Net income attributable to the Partnership per limited partner unit—diluted (dollars) 2.59 (1) The dilutive effect of the preferred units assumes the reallocation of net income to the limited and general partners, including a reallocation associated with IDRs, pursuant to the available cash formula in the partnership agreement. 2016 Limited Partners’ Common Units General Partner (including IDRs) Total Net income attributable to the Partnership (millions): Distributions declared $ 205 91 296 Distributions less than net income attributable to the Partnership 4 1 5 Net income attributable to the Partnership $ 209 92 301 Weighted-average units outstanding—basic and diluted 95,239,901 Net income attributable to the Partnership per limited partner unit—basic and diluted (dollars) $ 2.20 </t>
  </si>
  <si>
    <t>Debt (Tables)</t>
  </si>
  <si>
    <t>Schedule of Debt</t>
  </si>
  <si>
    <t>Debt at December 31 was: Millions of Dollars 2018 2017 2.646% Senior Notes due February 2020 $ 300 300 3.605% Senior Notes due February 2025 500 500 3.550% Senior Notes due October 2026 500 500 3.750% Senior Notes due March 2028 500 500 4.680% Senior Notes due February 2045 450 450 4.900% Senior Notes due October 2046 625 625 Tax-exempt bonds due April 2020 and April 2021, at 1.885% and 1.935% at December 31, 2018, and 2017, respectively 75 100 Revolving credit facility due January 2019 and October 2021 at weighted-average rate of 3.669% at year-end 2018 125 — Debt at face value 3,075 2,975 Net unamortized discounts and debt issuance costs (27 ) (30 ) Total debt 3,048 2,945 Less: Short-term debt 50 25 Long-term debt $ 2,998 2,920</t>
  </si>
  <si>
    <t>Operating Revenues (Tables)</t>
  </si>
  <si>
    <t>Disaggregation of Revenue</t>
  </si>
  <si>
    <t>Total operating revenues disaggregated by type of service were as follows: Millions of Dollars 2018 2017* 2016* Pipelines $ 454 424 408 Terminals 157 152 160 Storage, processing and other revenues 434 358 190 Total operating revenues $ 1,045 934 758 *Sales and other operating revenues for the years ended December 31, 2017 and 2016 are presented in accordance with accounting standards in effect prior to our adoption of ASU No. 2014-09 as of January 1, 2018. See Note 3—Changes in Accounting Principles , for further discussion regarding our adoption of ASU No. 2014-09.</t>
  </si>
  <si>
    <t>Revenue, Remaining Performance Obligation, Expected Timing of Satisfaction</t>
  </si>
  <si>
    <t xml:space="preserve">At December 31, 2018 , future revenues expected to be recognized for the fixed component of the transaction price of our remaining performance obligations from contracts with our customers with an original expected duration of greater than one year were: Millions of Dollars 2019 $ 778 2020 777 2021 765 2022 753 2023 711 Remaining years 2,287 Total future operating revenues* $ 6,071 *Includes $3.3 billion of future lease revenues from agreements with Phillips 66. See Note 15 — Leases, for additional information on future minimum payments to be received related to these agreements. </t>
  </si>
  <si>
    <t>Leases (Tables)</t>
  </si>
  <si>
    <t>Schedule of Estimated Future Minimum Rental Income</t>
  </si>
  <si>
    <t>As of December 31, 2018 , future minimum payments to be received related to these agreements were estimated to be: Millions of Dollars 2019 $ 712 2020 713 2021 709 2022 697 2023 655 Thereafter 2,188 Total* $ 5,674 *Includes $2.4 billion of future service revenues from agreements with Phillips 66 that are considered as operating leases.</t>
  </si>
  <si>
    <t>Schedule of Future Minimum Payments for Operating Leases</t>
  </si>
  <si>
    <t>For the year ended December 31, 2018, total operating lease rental expense was $3 million . As of December 31, 2018 , the future minimum lease payments for our operating lease obligations were: Millions of Dollars 2019 $ 3 2020 3 2021 3 2022 3 2023 3 Thereafter 91 Total minimum lease payments $ 106</t>
  </si>
  <si>
    <t>Cash Flow Information (Tables)</t>
  </si>
  <si>
    <t>Summary of Capital Expenditures, Noncash Investing and Financing Activities and Cash Payments</t>
  </si>
  <si>
    <t>Our capital expenditures and investments consisted of: Millions of Dollars 2018 2017 2016 Capital Expenditures and Investments Cash capital expenditures and investments $ 738 431 584 Change in capital expenditure accruals 38 3 (27 ) Total capital expenditures and investments $ 776 434 557 Millions of Dollars 2018 2017 2016 Capital Expenditures and Investments Capital expenditures attributable to Predecessors $ — 82 96 Capital expenditures and investments attributable to the Partnership 776 352 461 Total capital expenditures and investments $ 776 434 557 Millions of Dollars 2018 2017 2016 Other Noncash Investing and Financing Activities Dividend of loan receivable to Phillips 66 by Predecessor $ — 51 — Certain liabilities of acquired assets retained by Phillips 66 (1) — — 50 Cash Payments Interest and debt expense $ 109 96 40 (1) Certain liabilities of acquisitions were retained by Phillips 66, pursuant to the terms of various agreements under which we acquired assets from Phillips 66 since our initial public offering. See Note 14— Contingencies , for additional information on these excluded liabilities associated with acquisitions.</t>
  </si>
  <si>
    <t>Other Financial Information (Tables)</t>
  </si>
  <si>
    <t xml:space="preserve"> Millions of Dollars 2018 2017 2016 Interest and Debt Expense Incurred Debt $ 119 100 56 Other 3 2 1 122 102 57 Capitalized (7 ) (1 ) (5 ) Expensed $ 115 101 52 Other Income Co-venturer contractual make-whole payments $ — 7 — Interest income 1 3 — Other 1 2 1 Total other income $ 2 12 1</t>
  </si>
  <si>
    <t>Related Party Transactions (Tables)</t>
  </si>
  <si>
    <t>Summary of Related Party Charges</t>
  </si>
  <si>
    <t>Significant related party transactions included in our total costs and expenses were: Millions of Dollars 2018 2017 2016 Operating and maintenance expenses $ 214 189 104 General and administrative expenses 60 64 56 Interest and debt expense — — 3 Total $ 274 253 163 Other related party balances in our consolidated balance sheet at December 31 consisted of the following, all of which were related to Phillips 66: Millions of Dollars 2018 2017 Deferred rentals and other assets $ 4 5 Deferred revenues 60 33 Deferred revenues and other liabilities 18 61</t>
  </si>
  <si>
    <t>Selected Quarterly Financial Data (Unaudited) (Tables)</t>
  </si>
  <si>
    <t xml:space="preserve"> Millions of Dollars Per Common Unit Total Revenues and Other Income Income Before Income Taxes Net Income Net Income Attributable to the Partnership Limited Partners’ Interest in Net Income Attributable to the Partnership Net Income Attributable to the Partnership Basic Diluted 2018 First $ 355 174 172 172 110 0.91 0.87 Second 354 186 186 186 121 0.99 0.94 Third 384 217 217 217 144 1.17 1.10 Fourth 393 223 221 221 144 1.16 1.09 2017 First $ 262 110 110 97 65 0.60 0.60 Second 277 120 119 103 66 0.61 0.61 Third 299 132 131 99 56 0.51 0.51 Fourth 331 166 164 162 105 0.86 0.83</t>
  </si>
  <si>
    <t>Business and Basis of Presentation (Details) - Phillips 66 - refinery</t>
  </si>
  <si>
    <t>Aug. 01, 2015</t>
  </si>
  <si>
    <t>Variable Interest Entity [Line Items]</t>
  </si>
  <si>
    <t>Entities under common control, ownership percentage transferred, wholly owned</t>
  </si>
  <si>
    <t>100.00%</t>
  </si>
  <si>
    <t>Number of refineries most of our assets are connected to</t>
  </si>
  <si>
    <t>Summary of Significant Accounting Policies (Details)</t>
  </si>
  <si>
    <t>Dec. 31, 2018reporting_unit</t>
  </si>
  <si>
    <t>Number of reporting units</t>
  </si>
  <si>
    <t>Changes in Accounting Principles (Details) $ in Millions</t>
  </si>
  <si>
    <t>Dec. 31, 2017USD ($)</t>
  </si>
  <si>
    <t>Cumulative effective of accounting principle</t>
  </si>
  <si>
    <t>Acquisitions (Narrative) (Details) $ in Millions</t>
  </si>
  <si>
    <t>1 Months Ended</t>
  </si>
  <si>
    <t>Oct. 31, 2017USD ($)shares</t>
  </si>
  <si>
    <t>Oct. 31, 2016USD ($)refineryshares</t>
  </si>
  <si>
    <t>May 31, 2016USD ($)shares</t>
  </si>
  <si>
    <t>Mar. 31, 2016USD ($)shares</t>
  </si>
  <si>
    <t>Dec. 31, 2016USD ($)</t>
  </si>
  <si>
    <t>Dec. 31, 2018USD ($)</t>
  </si>
  <si>
    <t>Apr. 30, 2018</t>
  </si>
  <si>
    <t>Nov. 30, 2016USD ($)</t>
  </si>
  <si>
    <t>Business Acquisition [Line Items]</t>
  </si>
  <si>
    <t>River Parish Acquisition | Phillips 66</t>
  </si>
  <si>
    <t>Business combination, plant, property and equipment</t>
  </si>
  <si>
    <t>Sweeny Fractionator Acquisition | Phillips 66 | Phillips 66</t>
  </si>
  <si>
    <t>Entities under common control, percentage of voting interests received</t>
  </si>
  <si>
    <t>25.00%</t>
  </si>
  <si>
    <t>Sweeny Frac Remaining Seventy Five Percent And Standish Pipeline Acquisition | Phillips 66 | Phillips 66 | Standish Pipeline</t>
  </si>
  <si>
    <t>Sweeny Frac Remaining Seventy Five Percent And Standish Pipeline Acquisition | Phillips 66 Sweeny Frac LLC | Phillips 66 | Phillips 66</t>
  </si>
  <si>
    <t>75.00%</t>
  </si>
  <si>
    <t>Eagle Acquisition | Phillips 66 | Phillips 66</t>
  </si>
  <si>
    <t>Number of refineries most of our assets are connected to | refinery</t>
  </si>
  <si>
    <t>Gray Oak Pipeline, LLC (Gray Oak)</t>
  </si>
  <si>
    <t>Percentage Ownership</t>
  </si>
  <si>
    <t>Bakken Pipeline</t>
  </si>
  <si>
    <t>Explorer Pipeline Company (Explorer)</t>
  </si>
  <si>
    <t>21.94%</t>
  </si>
  <si>
    <t>Equity method investment ownership percentage acquired</t>
  </si>
  <si>
    <t>2.48%</t>
  </si>
  <si>
    <t>STACK Pipeline LLC (STACK)</t>
  </si>
  <si>
    <t>5000.00%</t>
  </si>
  <si>
    <t>50.00%</t>
  </si>
  <si>
    <t>STACK Pipeline LLC (STACK) | Plains All American Pipeline, L.P.</t>
  </si>
  <si>
    <t>Common Control Transaction | Phillips 66</t>
  </si>
  <si>
    <t>General partner interest, percent</t>
  </si>
  <si>
    <t>2.00%</t>
  </si>
  <si>
    <t>Common Control Transaction | Merey Sweeny | Phillips 66 | Phillips 66</t>
  </si>
  <si>
    <t>Common Control Transaction | Bakken Pipeline and MSLP Acquisition | Phillips 66 | Common Units</t>
  </si>
  <si>
    <t>Equity interest issued (in units) | shares</t>
  </si>
  <si>
    <t>Common Control Transaction | Bakken Pipeline and MSLP Acquisition | Phillips 66 | General Partner Units</t>
  </si>
  <si>
    <t>Common Control Transaction | Bakken Pipeline and MSLP Acquisition | Phillips 66 | Phillips 66</t>
  </si>
  <si>
    <t>Consideration transferred</t>
  </si>
  <si>
    <t>Cash consideration</t>
  </si>
  <si>
    <t>Common Control Transaction | Sweeny Fractionator Acquisition | Phillips 66 | General Partner Units</t>
  </si>
  <si>
    <t>Common Control Transaction | Sweeny Fractionator Acquisition | Phillips 66 | Phillips 66</t>
  </si>
  <si>
    <t>Business Combination, Recognized Identifiable Assets Acquired and Liabilities Assumed, Noncurrent Liabilities, Long-term Debt</t>
  </si>
  <si>
    <t>Common Control Transaction | Sweeny Fractionator Acquisition | Phillips 66 | Phillips 66 | Common Units</t>
  </si>
  <si>
    <t>Common Control Transaction | Sweeny Frac Remaining Seventy Five Percent And Standish Pipeline Acquisition | Phillips 66 | General Partner Units</t>
  </si>
  <si>
    <t>Common Control Transaction | Sweeny Frac Remaining Seventy Five Percent And Standish Pipeline Acquisition | Phillips 66 | Phillips 66</t>
  </si>
  <si>
    <t>Common Control Transaction | Sweeny Frac Remaining Seventy Five Percent And Standish Pipeline Acquisition | Phillips 66 | Phillips 66 | Common Units</t>
  </si>
  <si>
    <t>Common Control Transaction | Eagle Acquisition | Phillips 66 | Common Units</t>
  </si>
  <si>
    <t>Common Control Transaction | Eagle Acquisition | Phillips 66 | General Partner Units</t>
  </si>
  <si>
    <t>Common Control Transaction | Eagle Acquisition | Phillips 66 | Phillips 66</t>
  </si>
  <si>
    <t>Common Control Transaction | Gray Oak Pipeline, LLC (Gray Oak) | Gray Oak Holdings LLC | Phillips 66 | Phillips 66 PDI</t>
  </si>
  <si>
    <t>Notes Payable | Common Control Transaction | Bakken Pipeline and MSLP Acquisition | Phillips 66 | Phillips 66</t>
  </si>
  <si>
    <t>Consideration transferred, liabilities incurred</t>
  </si>
  <si>
    <t>Loans Payable | Common Control Transaction | Bakken Pipeline and MSLP Acquisition | Phillips 66 | Phillips 66</t>
  </si>
  <si>
    <t>Equity Investments (Schedule of Equity Investments) (Details) - USD ($) $ in Millions</t>
  </si>
  <si>
    <t>Oct. 31, 2017</t>
  </si>
  <si>
    <t>Schedule of Equity Method Investments [Line Items]</t>
  </si>
  <si>
    <t>Carrying Value</t>
  </si>
  <si>
    <t>Bayou Bridge Pipeline, LLC (Bayou Bridge)</t>
  </si>
  <si>
    <t>40.00%</t>
  </si>
  <si>
    <t>DCP Sand Hills Pipeline, LLC (Sand Hills)</t>
  </si>
  <si>
    <t>33.34%</t>
  </si>
  <si>
    <t>DCP Southern Hills Pipeline, LLC (Southern Hills)</t>
  </si>
  <si>
    <t>Paradigm Pipeline LLC (Paradigm)</t>
  </si>
  <si>
    <t>Phillips 66 Partners Terminal LLC (Phillips 66 Partners Terminal)</t>
  </si>
  <si>
    <t>70.00%</t>
  </si>
  <si>
    <t>South Texas Gateway Terminal LLC (South Texas Gateway Terminal)</t>
  </si>
  <si>
    <t>Equity Investments (Schedule Of Earnings From Equity Investments) (Details) - USD ($) $ in Millions</t>
  </si>
  <si>
    <t>Equity Investments (Narrative) (Details) - USD ($) $ in Millions</t>
  </si>
  <si>
    <t>2 Months Ended</t>
  </si>
  <si>
    <t>Feb. 22, 2019</t>
  </si>
  <si>
    <t>Distributions received from affiliates</t>
  </si>
  <si>
    <t>Co-venture ownership interest</t>
  </si>
  <si>
    <t>VIE, maximum loss exposure</t>
  </si>
  <si>
    <t>Guarantor obligations</t>
  </si>
  <si>
    <t>Ownership interest, percentage</t>
  </si>
  <si>
    <t>Basis difference</t>
  </si>
  <si>
    <t>Amortization period of basis difference, in years</t>
  </si>
  <si>
    <t>43 years</t>
  </si>
  <si>
    <t>Third Party | Gray Oak Holdings LLC</t>
  </si>
  <si>
    <t>Percentage Of Ownership</t>
  </si>
  <si>
    <t>35.00%</t>
  </si>
  <si>
    <t>Minimum | Bakken Pipeline</t>
  </si>
  <si>
    <t>19 years</t>
  </si>
  <si>
    <t>Minimum | Explorer Pipeline Company (Explorer)</t>
  </si>
  <si>
    <t>9 years</t>
  </si>
  <si>
    <t>Maximum | Bakken Pipeline</t>
  </si>
  <si>
    <t>44 years</t>
  </si>
  <si>
    <t>Maximum | Explorer Pipeline Company (Explorer)</t>
  </si>
  <si>
    <t>17 years</t>
  </si>
  <si>
    <t>Gray Oak Holdings LLC | Common Control Transaction | Phillips 66 | Phillips 66 PDI | Gray Oak Pipeline, LLC (Gray Oak)</t>
  </si>
  <si>
    <t>Subsequent Event | Gray Oak Pipeline, LLC (Gray Oak)</t>
  </si>
  <si>
    <t>Effective ownership interest, percentage</t>
  </si>
  <si>
    <t>42.25%</t>
  </si>
  <si>
    <t>65.00%</t>
  </si>
  <si>
    <t>Subsequent Event | Third Party | Gray Oak Pipeline, LLC (Gray Oak)</t>
  </si>
  <si>
    <t>10.00%</t>
  </si>
  <si>
    <t>Gray Oak Holdings LLC | Subsequent Event | Third Party</t>
  </si>
  <si>
    <t>Committed Capital, Cash Calls</t>
  </si>
  <si>
    <t>Equity Investments (Summarized Financial Information) (Details) - USD ($) $ in Millions</t>
  </si>
  <si>
    <t>Current assets</t>
  </si>
  <si>
    <t>Noncurrent assets</t>
  </si>
  <si>
    <t>Current liabilities</t>
  </si>
  <si>
    <t>Noncurrent liabilities</t>
  </si>
  <si>
    <t>Major Customer and Concentration of Credit Risk (Details)</t>
  </si>
  <si>
    <t>Phillips 66 | Customer Concentration Risk | Sales Revenue, Services, Net</t>
  </si>
  <si>
    <t>Concentration Risk [Line Items]</t>
  </si>
  <si>
    <t>Percentage of total transportation and terminaling services revenues</t>
  </si>
  <si>
    <t>96.00%</t>
  </si>
  <si>
    <t>95.00%</t>
  </si>
  <si>
    <t>Properties, Plants and Equipment (Details) - USD ($) $ in Millions</t>
  </si>
  <si>
    <t>Property, Plant and Equipment [Line Items]</t>
  </si>
  <si>
    <t>Gross PP&amp;E</t>
  </si>
  <si>
    <t>Less: accumulated depreciation</t>
  </si>
  <si>
    <t>Net PP&amp;E</t>
  </si>
  <si>
    <t>Land</t>
  </si>
  <si>
    <t>Buildings and improvements</t>
  </si>
  <si>
    <t>Buildings and improvements | Minimum</t>
  </si>
  <si>
    <t>Estimated Useful Lives</t>
  </si>
  <si>
    <t>3 years</t>
  </si>
  <si>
    <t>Buildings and improvements | Maximum</t>
  </si>
  <si>
    <t>30 years</t>
  </si>
  <si>
    <t>Pipelines and related assets</t>
  </si>
  <si>
    <t>Pipelines and related assets | Minimum</t>
  </si>
  <si>
    <t>10 years</t>
  </si>
  <si>
    <t>Pipelines and related assets | Maximum</t>
  </si>
  <si>
    <t>45 years</t>
  </si>
  <si>
    <t>Terminals and related assets</t>
  </si>
  <si>
    <t>Terminals and related assets | Minimum</t>
  </si>
  <si>
    <t>25 years</t>
  </si>
  <si>
    <t>Terminals and related assets | Maximum</t>
  </si>
  <si>
    <t>Rail racks and related assets</t>
  </si>
  <si>
    <t>33 years</t>
  </si>
  <si>
    <t>Processing and related assets</t>
  </si>
  <si>
    <t>Caverns and related assets</t>
  </si>
  <si>
    <t>Caverns and related assets | Minimum</t>
  </si>
  <si>
    <t>Caverns and related assets | Maximum</t>
  </si>
  <si>
    <t>Construction-in-progress</t>
  </si>
  <si>
    <t>Goodwill (Details) - USD ($) $ in Millions</t>
  </si>
  <si>
    <t>Goodwill [Roll Forward]</t>
  </si>
  <si>
    <t>Beginning balance January 1</t>
  </si>
  <si>
    <t>Activity during the year</t>
  </si>
  <si>
    <t>Ending balance December 31</t>
  </si>
  <si>
    <t>Assets Retirement Obligations and Accrued Environmental Costs (Summary of Asset Retirement Obligations and Accrued Environmental Costs) (Details) - USD ($) $ in Millions</t>
  </si>
  <si>
    <t>Asset Retirement Obligations and Accrued Environmental Costs [Abstract]</t>
  </si>
  <si>
    <t>Asset retirement obligations</t>
  </si>
  <si>
    <t>Accrued environmental costs</t>
  </si>
  <si>
    <t>Total asset retirement obligations and accrued environmental costs</t>
  </si>
  <si>
    <t>Less: Asset retirement obligations and accrued environmental costs due within one year</t>
  </si>
  <si>
    <t>Long-term asset retirement obligations and accrued environmental costs</t>
  </si>
  <si>
    <t>Assets Retirement Obligations and Accrued Environmental Costs (Schedule of Change in Asset Retirement Obligation) (Details) - USD ($) $ in Millions</t>
  </si>
  <si>
    <t>Asset Retirement Obligation, Roll Forward Analysis [Roll Forward]</t>
  </si>
  <si>
    <t>Balance at January 1</t>
  </si>
  <si>
    <t>Accretion of discount</t>
  </si>
  <si>
    <t>New obligations</t>
  </si>
  <si>
    <t>Changes in estimates of existing obligations</t>
  </si>
  <si>
    <t>Balance at December 31</t>
  </si>
  <si>
    <t>Net Income Per Limited Partner Unit Net Income Per Limited Partner Unit (Schedule of Net Income By Class of Participating Securities Distributions ) (Details) - USD ($) $ in Millions</t>
  </si>
  <si>
    <t>3 Months Ended</t>
  </si>
  <si>
    <t>Sep. 30, 2018</t>
  </si>
  <si>
    <t>Jun. 30, 2018</t>
  </si>
  <si>
    <t>Mar. 31, 2018</t>
  </si>
  <si>
    <t>Sep. 30, 2017</t>
  </si>
  <si>
    <t>Jun. 30, 2017</t>
  </si>
  <si>
    <t>Mar. 31, 2017</t>
  </si>
  <si>
    <t>Limited Partners' Capital Account [Line Items]</t>
  </si>
  <si>
    <t>Distributions declared</t>
  </si>
  <si>
    <t>Distributions less than net income attributable to the Partnership</t>
  </si>
  <si>
    <t>Preferred Unitholders Public | Limited Partner</t>
  </si>
  <si>
    <t>Common Units | Limited Partner</t>
  </si>
  <si>
    <t>Net Income Per Limited Partner Unit (Schedule of Net Income By Class of Participating Securities) (Details) - USD ($) $ / shares in Units, $ in Millions</t>
  </si>
  <si>
    <t>Partners' Capital [Abstract]</t>
  </si>
  <si>
    <t>Dilutive effect of preferred units (in shares)</t>
  </si>
  <si>
    <t>Net income attributable to the Partnership per limited partner unit—basic (in usd per share)</t>
  </si>
  <si>
    <t>Net income attributable to the Partnership per limited partner unit—diluted (in usd per share)</t>
  </si>
  <si>
    <t>Weighted-average units outstanding—basic and diluted (in shares)</t>
  </si>
  <si>
    <t>Net income attributable to the Partnership (diluted)</t>
  </si>
  <si>
    <t>Weighted-average units outstanding—basic (in shares)</t>
  </si>
  <si>
    <t>Weighted-average units outstanding—diluted (in shares)</t>
  </si>
  <si>
    <t>Net income attributable to the Partnership per limited partner unit—basic and diluted (in usd per share)</t>
  </si>
  <si>
    <t>Limited Partner</t>
  </si>
  <si>
    <t>Dilutive effect of preferred units</t>
  </si>
  <si>
    <t>Limited Partner | Common Units</t>
  </si>
  <si>
    <t>Limited Partner | Preferred Unitholders Public</t>
  </si>
  <si>
    <t>Net Income Per Limited Partner Unit (Narrative) (Details)</t>
  </si>
  <si>
    <t>Jan. 22, 2019$ / shares</t>
  </si>
  <si>
    <t>Cash Distribution | Subsequent Event</t>
  </si>
  <si>
    <t>Net Income per Limited Partner Unit [Line Items]</t>
  </si>
  <si>
    <t>Quarterly cash distribution declared, per limited partner unit (in usd per share)</t>
  </si>
  <si>
    <t>Debt (Summary of Long-Term Debt) (Details) - USD ($)</t>
  </si>
  <si>
    <t>Debt Instrument [Line Items]</t>
  </si>
  <si>
    <t>Debt, Long-term and Short-term, Combined Amount</t>
  </si>
  <si>
    <t>Unamortized discounts and debt issuance costs</t>
  </si>
  <si>
    <t>Total debt</t>
  </si>
  <si>
    <t>Tax-exempt bonds due April 2020 and April 2021, at 1.885% and 1.935% at December 31, 2018, and 2017, respectively</t>
  </si>
  <si>
    <t>Long-term debt, gross</t>
  </si>
  <si>
    <t>Interest rate, stated percentage</t>
  </si>
  <si>
    <t>1.885%</t>
  </si>
  <si>
    <t>1.935%</t>
  </si>
  <si>
    <t>Senior Notes | 2.646% Senior Notes due February 2020</t>
  </si>
  <si>
    <t>2.646%</t>
  </si>
  <si>
    <t>Senior Notes | 3.605% Senior Notes due February 2025</t>
  </si>
  <si>
    <t>3.605%</t>
  </si>
  <si>
    <t>Senior Notes | 3.550% Senior Notes due October 2026</t>
  </si>
  <si>
    <t>3.55%</t>
  </si>
  <si>
    <t>Senior Notes | 3.750% Senior Notes due March 2028</t>
  </si>
  <si>
    <t>3.75%</t>
  </si>
  <si>
    <t>Senior Notes | 4.680% Senior Notes due February 2045</t>
  </si>
  <si>
    <t>4.68%</t>
  </si>
  <si>
    <t>Senior Notes | 4.900% Senior Notes due October 2046</t>
  </si>
  <si>
    <t>4.90%</t>
  </si>
  <si>
    <t>Revolving Credit Facility</t>
  </si>
  <si>
    <t>Long-term Line of Credit</t>
  </si>
  <si>
    <t>Weighted average interest rate</t>
  </si>
  <si>
    <t>3.669%</t>
  </si>
  <si>
    <t>Bakken Pipeline and MSLP Acquisition | Tax-exempt bonds due April 2020 and April 2021, at 1.885% and 1.935% at December 31, 2018, and 2017, respectively</t>
  </si>
  <si>
    <t>Debt (Narrative) (Details)</t>
  </si>
  <si>
    <t>Oct. 31, 2017USD ($)</t>
  </si>
  <si>
    <t>May 31, 2017USD ($)</t>
  </si>
  <si>
    <t>Dec. 31, 2018USD ($)agreement</t>
  </si>
  <si>
    <t>Repayments of principal, 2019</t>
  </si>
  <si>
    <t>Repayments of principal, 2020</t>
  </si>
  <si>
    <t>Repayments of principal, 2021</t>
  </si>
  <si>
    <t>Credit Agreement</t>
  </si>
  <si>
    <t>Revolving credit facility</t>
  </si>
  <si>
    <t>Revolving credit agreement borrowing capacity</t>
  </si>
  <si>
    <t>Maximum borrowing capacity under option</t>
  </si>
  <si>
    <t>Number or renewals available to extend the term of the credit agreement | agreement</t>
  </si>
  <si>
    <t>Note payable term, in years</t>
  </si>
  <si>
    <t>1 year</t>
  </si>
  <si>
    <t>Debt to EBITDA, ratio</t>
  </si>
  <si>
    <t>Debt to EBITDA, acquisitions, ratio</t>
  </si>
  <si>
    <t>Senior Notes</t>
  </si>
  <si>
    <t>Senior notes</t>
  </si>
  <si>
    <t>Proceeds from debt, net of issuance costs</t>
  </si>
  <si>
    <t>Notes Payable</t>
  </si>
  <si>
    <t>Maximum | Revolving Credit Facility</t>
  </si>
  <si>
    <t>Amount by which the revolving credit agreement borrowing capacity may be increased</t>
  </si>
  <si>
    <t>2019 | Tax-exempt bonds due April 2020 and April 2021, at 1.885% and 1.935% at December 31, 2018, and 2017, respectively</t>
  </si>
  <si>
    <t>2020 | Tax-exempt bonds due April 2020 and April 2021, at 1.885% and 1.935% at December 31, 2018, and 2017, respectively</t>
  </si>
  <si>
    <t>2021 | Tax-exempt bonds due April 2020 and April 2021, at 1.885% and 1.935% at December 31, 2018, and 2017, respectively</t>
  </si>
  <si>
    <t>Fair Value, Inputs, Level 2 | Tax-exempt bonds due April 2020 and April 2021, at 1.885% and 1.935% at December 31, 2018, and 2017, respectively</t>
  </si>
  <si>
    <t>Debt, fair value</t>
  </si>
  <si>
    <t>Fair Value, Inputs, Level 2 | Senior Notes</t>
  </si>
  <si>
    <t>Equity (Details)</t>
  </si>
  <si>
    <t>24 Months Ended</t>
  </si>
  <si>
    <t>Oct. 31, 2017USD ($)d$ / sharesshares</t>
  </si>
  <si>
    <t>Aug. 31, 2016USD ($)shares</t>
  </si>
  <si>
    <t>May 31, 2016USD ($)$ / sharesshares</t>
  </si>
  <si>
    <t>Dec. 31, 2017$ / shares</t>
  </si>
  <si>
    <t>Dec. 31, 2018USD ($)shares</t>
  </si>
  <si>
    <t>Dec. 31, 2017USD ($)shares</t>
  </si>
  <si>
    <t>Dec. 31, 2016USD ($)shares</t>
  </si>
  <si>
    <t>Jun. 30, 2018USD ($)</t>
  </si>
  <si>
    <t>Aug. 31, 2017$ / shares</t>
  </si>
  <si>
    <t>Number of common units issued in public offering (in shares) | shares</t>
  </si>
  <si>
    <t>Units issued in preferred offering (in shares) | shares</t>
  </si>
  <si>
    <t>Issuance of preferred units | $</t>
  </si>
  <si>
    <t>Issuance of common units | $</t>
  </si>
  <si>
    <t>Price per common limited partner unit (in usd per share) | $ / shares</t>
  </si>
  <si>
    <t>Partners' capital account, private sale of units net of offering costs | $</t>
  </si>
  <si>
    <t>Cumulative distribution, quarterly for three years (in usd per share) | $ / shares</t>
  </si>
  <si>
    <t>Average of the volume-weighted trading price, threshold (in usd per share) | $ / shares</t>
  </si>
  <si>
    <t>Preferred units, convertible, threshold consecutive trading days | d</t>
  </si>
  <si>
    <t>Convertible threshold average trading volume common units (in shares) | shares</t>
  </si>
  <si>
    <t>At The Market Offering Program | Common Units</t>
  </si>
  <si>
    <t>Brokers commissions | $</t>
  </si>
  <si>
    <t>Maximum | At The Market Offering Program | Common Units</t>
  </si>
  <si>
    <t>Equity offering program, authorized amount | $</t>
  </si>
  <si>
    <t>Operating Revenues (Details) - USD ($) $ in Millions</t>
  </si>
  <si>
    <t>Revenue from External Customer [Line Items]</t>
  </si>
  <si>
    <t>Lease revenue</t>
  </si>
  <si>
    <t>Revenue</t>
  </si>
  <si>
    <t>Contract with customer, asset</t>
  </si>
  <si>
    <t>Deferred revenue</t>
  </si>
  <si>
    <t>Contract with customer, liability</t>
  </si>
  <si>
    <t>Contract with customer, liability, revenue recognized</t>
  </si>
  <si>
    <t>Customer contracts, average remaining duration</t>
  </si>
  <si>
    <t>Lease Agreements</t>
  </si>
  <si>
    <t>Receivables</t>
  </si>
  <si>
    <t>Maximum</t>
  </si>
  <si>
    <t>Customer contracts, term</t>
  </si>
  <si>
    <t>15 years</t>
  </si>
  <si>
    <t>Operating Revenues Disaggregated Revenues (Details) - USD ($) $ in Millions</t>
  </si>
  <si>
    <t>Pipelines</t>
  </si>
  <si>
    <t>Terminals</t>
  </si>
  <si>
    <t>Storage, processing and other revenues</t>
  </si>
  <si>
    <t>Oil and gas service</t>
  </si>
  <si>
    <t>Operating Revenues Remaining Performance Obligations (Details) $ in Millions</t>
  </si>
  <si>
    <t>Revenue, Remaining Performance Obligation, Expected Timing of Satisfaction, Start Date [Axis]: 2019-01-01</t>
  </si>
  <si>
    <t>Remaining performance obligation</t>
  </si>
  <si>
    <t>Expected timing of satisfac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Revenue, Remaining Performance Obligation, Expected Timing of Satisfaction, Start Date [Axis]: (nil)</t>
  </si>
  <si>
    <t>Phillips 66 | Lease Agreements | Phillips 66 | Revenue, Remaining Performance Obligation, Expected Timing of Satisfaction, Start Date [Axis]: (nil)</t>
  </si>
  <si>
    <t>Leases (Schedule of Future Minimum Operating Lease Income) (Details) $ in Millions</t>
  </si>
  <si>
    <t>Future Minimum Payments to be Received</t>
  </si>
  <si>
    <t>Thereafter</t>
  </si>
  <si>
    <t>Leases (Schedule of Future Minimum Payments for Operating Leases) (Details) - Phillips 66 $ in Millions</t>
  </si>
  <si>
    <t>Operating Leases, Future Minimum Payments Due, Fiscal Year Maturity [Abstract]</t>
  </si>
  <si>
    <t>Total minimum lease payments</t>
  </si>
  <si>
    <t>Leases (Narrative) (Details) $ in Millions</t>
  </si>
  <si>
    <t>Operating Leases, Rent Expense, Net [Abstract]</t>
  </si>
  <si>
    <t>Operating lease rental expense</t>
  </si>
  <si>
    <t>Unit-Based Compensation (Details)</t>
  </si>
  <si>
    <t>Dec. 31, 2018directorshares</t>
  </si>
  <si>
    <t>Dec. 31, 2017shares</t>
  </si>
  <si>
    <t>Dec. 31, 2016shares</t>
  </si>
  <si>
    <t>Phantom Units</t>
  </si>
  <si>
    <t>Share-based Compensation Arrangement by Share-based Payment Award [Line Items]</t>
  </si>
  <si>
    <t>Number of non-employee directors | director</t>
  </si>
  <si>
    <t>Phillips 66 Partners LP 2013 Incentive Compensation Plan | Phantom Units | Non Employee Directors</t>
  </si>
  <si>
    <t>Number of phantom units granted (in shares)</t>
  </si>
  <si>
    <t>Phillips 66 Partners LP 2013 Incentive Compensation Plan | Common Units | Maximum</t>
  </si>
  <si>
    <t>Number of common units that may be delivered under the ICP Plan (in shares)</t>
  </si>
  <si>
    <t>Income Taxes (Details) - USD ($)</t>
  </si>
  <si>
    <t>Effective tax rate, percentage (less than)</t>
  </si>
  <si>
    <t>1.00%</t>
  </si>
  <si>
    <t>Deferred tax liability</t>
  </si>
  <si>
    <t>Unrecognized tax benefits</t>
  </si>
  <si>
    <t>Income tax penalties and interest expense</t>
  </si>
  <si>
    <t>Cash Flow Information (Narrative) (Details) - USD ($)</t>
  </si>
  <si>
    <t>Oct. 06, 2017</t>
  </si>
  <si>
    <t>Note payable assumed attributable to historical book value</t>
  </si>
  <si>
    <t>Restricted Cash</t>
  </si>
  <si>
    <t>Limited Partner | Phillips 66 | Gold Line/Medford And Bayway/Ferndale/Cross-Channel Acquisitions</t>
  </si>
  <si>
    <t>Value assigned to common and general partner units issued to Phillips 66</t>
  </si>
  <si>
    <t>General Partner | Phillips 66 | Gold Line/Medford And Bayway/Ferndale/Cross-Channel Acquisitions</t>
  </si>
  <si>
    <t>Common Control Transaction | Phillips 66 | Phillips 66 | Bakken Pipeline and MSLP Acquisition</t>
  </si>
  <si>
    <t>Assets acquired</t>
  </si>
  <si>
    <t>Debt financing balance</t>
  </si>
  <si>
    <t>Common Control Transaction | Phillips 66 | Phillips 66 | Eagle Acquisition</t>
  </si>
  <si>
    <t>Common Control Transaction | Phillips 66 | Phillips 66 | Sweeny Frac Remaining Seventy Five Percent And Standish Pipeline Acquisition</t>
  </si>
  <si>
    <t>Common Control Transaction | Phillips 66 | Phillips 66 | Sweeny Fractionator Acquisition</t>
  </si>
  <si>
    <t>Common Control Transaction | Phillips 66 | General Partner | Phillips 66 | Bakken Pipeline and MSLP Acquisition</t>
  </si>
  <si>
    <t>Common Control Transaction | Phillips 66 | General Partner | Phillips 66 | Eagle Acquisition</t>
  </si>
  <si>
    <t>Common Control Transaction | Phillips 66 | Common Partner And General Partner | Phillips 66 | Sweeny Fractionator Acquisition</t>
  </si>
  <si>
    <t>Cash Flow Information (Summary of Cash Flow Information) (Details) - USD ($) $ in Millions</t>
  </si>
  <si>
    <t>Capital Expenditures and Investments</t>
  </si>
  <si>
    <t>Change in capital expenditure accruals</t>
  </si>
  <si>
    <t>Total capital expenditures and investments</t>
  </si>
  <si>
    <t>Capital expenditures attributable to Predecessors</t>
  </si>
  <si>
    <t>Capital expenditures and investments attributable to the Partnership</t>
  </si>
  <si>
    <t>Other Noncash Investing and Financing Activities</t>
  </si>
  <si>
    <t>Dividend of loan receivable to Phillips 66 by Predecessor</t>
  </si>
  <si>
    <t>Certain liabilities of acquired assets retained by Phillips 66(1)</t>
  </si>
  <si>
    <t>Cash Payments</t>
  </si>
  <si>
    <t>Other Financial Information (Details) - USD ($) $ in Millions</t>
  </si>
  <si>
    <t>Interest and Debt Expense</t>
  </si>
  <si>
    <t>Incurred, Debt</t>
  </si>
  <si>
    <t>Incurred, Other</t>
  </si>
  <si>
    <t>Incurred, Total</t>
  </si>
  <si>
    <t>Interest Costs Capitalized Adjustment</t>
  </si>
  <si>
    <t>Expensed</t>
  </si>
  <si>
    <t>Other Income</t>
  </si>
  <si>
    <t>Co-venturer contractual make-whole payments</t>
  </si>
  <si>
    <t>Interest income</t>
  </si>
  <si>
    <t>Total other income</t>
  </si>
  <si>
    <t>Related Party Transactions (Summary of Related Party Charges) (Details) - USD ($) $ in Millions</t>
  </si>
  <si>
    <t>Related Party Transactions (Narrative) (Details) - USD ($) $ in Millions</t>
  </si>
  <si>
    <t>7 Months Ended</t>
  </si>
  <si>
    <t>19 Months Ended</t>
  </si>
  <si>
    <t>Feb. 28, 2014</t>
  </si>
  <si>
    <t>Feb. 28, 2015</t>
  </si>
  <si>
    <t>Oct. 13, 2016</t>
  </si>
  <si>
    <t>Aug. 31, 2016</t>
  </si>
  <si>
    <t>Dakota Access LLC and Energy Transfer Crude Oil Company, LLC</t>
  </si>
  <si>
    <t>Related party agreements and fees</t>
  </si>
  <si>
    <t>Phillips 66 | Amended Omnibus Agreement | Phillips 66</t>
  </si>
  <si>
    <t>Administrative fees expense by month</t>
  </si>
  <si>
    <t>Contractual obligation</t>
  </si>
  <si>
    <t>Related Party Transactions (Other Related Party Balances) (Details) - Phillips 66 - USD ($) $ in Millions</t>
  </si>
  <si>
    <t>Related Party Transaction [Line Items]</t>
  </si>
  <si>
    <t>New Accounting Standards - Additional Information (Details) - Scenario, Forecast - Accounting Standards Update 2016-02 $ in Millions</t>
  </si>
  <si>
    <t>Jan. 01, 2019USD ($)</t>
  </si>
  <si>
    <t>Item Effected [Line Items]</t>
  </si>
  <si>
    <t>Operating lease, right-of-use asset</t>
  </si>
  <si>
    <t>Operating lease, liability</t>
  </si>
  <si>
    <t>Selected Quarterly Financial Data (Unaudited) (Details) - USD ($) $ / shares in Units, $ in Millions</t>
  </si>
  <si>
    <t>Total Revenues and Other Income</t>
  </si>
  <si>
    <t>Income Before Income Tax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00000_);_(&quot;$ &quot;(#,##0.000000)" numFmtId="168"/>
    <numFmt formatCode="_(&quot;$ &quot;#,##0.0000_);_(&quot;$ &quot;(#,##0.0000)" numFmtId="169"/>
    <numFmt formatCode="_(&quot;Phillips &quot;#,##0_);_(&quot;Phillip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29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23</v>
      </c>
    </row>
    <row r="18" spans="1:4">
      <c r="A18" s="4" t="s">
        <v>30</v>
      </c>
      <c r="B18" s="4" t="s">
        <v>23</v>
      </c>
    </row>
    <row r="19" spans="1:4">
      <c r="A19" s="4" t="s">
        <v>31</v>
      </c>
      <c r="B19" s="4" t="s">
        <v>23</v>
      </c>
    </row>
    <row r="20" spans="1:4">
      <c r="A20" s="4" t="s">
        <v>32</v>
      </c>
      <c r="D20" s="6" t="n">
        <v>2756</v>
      </c>
    </row>
    <row r="21" spans="1:4">
      <c r="A21" s="4" t="s">
        <v>33</v>
      </c>
      <c r="C21" s="5" t="n">
        <v>124104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2</v>
      </c>
      <c r="B1" s="2" t="s">
        <v>1</v>
      </c>
    </row>
    <row r="2" spans="1:2">
      <c r="B2" s="2" t="s">
        <v>2</v>
      </c>
    </row>
    <row r="3" spans="1:2">
      <c r="A3" s="3" t="s">
        <v>214</v>
      </c>
    </row>
    <row r="4" spans="1:2">
      <c r="A4" s="4" t="s">
        <v>82</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33</v>
      </c>
      <c r="C4" s="6" t="n">
        <v>40</v>
      </c>
      <c r="D4" s="6" t="n">
        <v>31</v>
      </c>
    </row>
    <row r="5" spans="1:4">
      <c r="A5" s="4" t="s">
        <v>39</v>
      </c>
      <c r="B5" s="5" t="n">
        <v>439</v>
      </c>
      <c r="C5" s="5" t="n">
        <v>223</v>
      </c>
      <c r="D5" s="5" t="n">
        <v>114</v>
      </c>
    </row>
    <row r="6" spans="1:4">
      <c r="A6" s="4" t="s">
        <v>40</v>
      </c>
      <c r="B6" s="5" t="n">
        <v>2</v>
      </c>
      <c r="C6" s="5" t="n">
        <v>12</v>
      </c>
      <c r="D6" s="5" t="n">
        <v>1</v>
      </c>
    </row>
    <row r="7" spans="1:4">
      <c r="A7" s="4" t="s">
        <v>41</v>
      </c>
      <c r="B7" s="5" t="n">
        <v>1486</v>
      </c>
      <c r="C7" s="5" t="n">
        <v>1169</v>
      </c>
      <c r="D7" s="5" t="n">
        <v>873</v>
      </c>
    </row>
    <row r="8" spans="1:4">
      <c r="A8" s="3" t="s">
        <v>42</v>
      </c>
    </row>
    <row r="9" spans="1:4">
      <c r="A9" s="4" t="s">
        <v>43</v>
      </c>
      <c r="B9" s="5" t="n">
        <v>354</v>
      </c>
      <c r="C9" s="5" t="n">
        <v>321</v>
      </c>
      <c r="D9" s="5" t="n">
        <v>216</v>
      </c>
    </row>
    <row r="10" spans="1:4">
      <c r="A10" s="4" t="s">
        <v>44</v>
      </c>
      <c r="B10" s="5" t="n">
        <v>117</v>
      </c>
      <c r="C10" s="5" t="n">
        <v>116</v>
      </c>
      <c r="D10" s="5" t="n">
        <v>96</v>
      </c>
    </row>
    <row r="11" spans="1:4">
      <c r="A11" s="4" t="s">
        <v>45</v>
      </c>
      <c r="B11" s="5" t="n">
        <v>64</v>
      </c>
      <c r="C11" s="5" t="n">
        <v>69</v>
      </c>
      <c r="D11" s="5" t="n">
        <v>65</v>
      </c>
    </row>
    <row r="12" spans="1:4">
      <c r="A12" s="4" t="s">
        <v>46</v>
      </c>
      <c r="B12" s="5" t="n">
        <v>35</v>
      </c>
      <c r="C12" s="5" t="n">
        <v>33</v>
      </c>
      <c r="D12" s="5" t="n">
        <v>33</v>
      </c>
    </row>
    <row r="13" spans="1:4">
      <c r="A13" s="4" t="s">
        <v>47</v>
      </c>
      <c r="B13" s="5" t="n">
        <v>115</v>
      </c>
      <c r="C13" s="5" t="n">
        <v>101</v>
      </c>
      <c r="D13" s="5" t="n">
        <v>52</v>
      </c>
    </row>
    <row r="14" spans="1:4">
      <c r="A14" s="4" t="s">
        <v>48</v>
      </c>
      <c r="B14" s="5" t="n">
        <v>1</v>
      </c>
      <c r="C14" s="5" t="n">
        <v>1</v>
      </c>
      <c r="D14" s="5" t="n">
        <v>1</v>
      </c>
    </row>
    <row r="15" spans="1:4">
      <c r="A15" s="4" t="s">
        <v>49</v>
      </c>
      <c r="B15" s="5" t="n">
        <v>686</v>
      </c>
      <c r="C15" s="5" t="n">
        <v>641</v>
      </c>
      <c r="D15" s="5" t="n">
        <v>463</v>
      </c>
    </row>
    <row r="16" spans="1:4">
      <c r="A16" s="4" t="s">
        <v>50</v>
      </c>
      <c r="B16" s="5" t="n">
        <v>800</v>
      </c>
      <c r="C16" s="5" t="n">
        <v>528</v>
      </c>
      <c r="D16" s="5" t="n">
        <v>410</v>
      </c>
    </row>
    <row r="17" spans="1:4">
      <c r="A17" s="4" t="s">
        <v>51</v>
      </c>
      <c r="B17" s="5" t="n">
        <v>4</v>
      </c>
      <c r="C17" s="5" t="n">
        <v>4</v>
      </c>
      <c r="D17" s="5" t="n">
        <v>2</v>
      </c>
    </row>
    <row r="18" spans="1:4">
      <c r="A18" s="4" t="s">
        <v>52</v>
      </c>
      <c r="B18" s="5" t="n">
        <v>796</v>
      </c>
      <c r="C18" s="5" t="n">
        <v>524</v>
      </c>
      <c r="D18" s="5" t="n">
        <v>408</v>
      </c>
    </row>
    <row r="19" spans="1:4">
      <c r="A19" s="4" t="s">
        <v>53</v>
      </c>
      <c r="B19" s="5" t="n">
        <v>0</v>
      </c>
      <c r="C19" s="5" t="n">
        <v>63</v>
      </c>
      <c r="D19" s="5" t="n">
        <v>107</v>
      </c>
    </row>
    <row r="20" spans="1:4">
      <c r="A20" s="4" t="s">
        <v>54</v>
      </c>
      <c r="B20" s="5" t="n">
        <v>796</v>
      </c>
      <c r="C20" s="5" t="n">
        <v>461</v>
      </c>
      <c r="D20" s="5" t="n">
        <v>301</v>
      </c>
    </row>
    <row r="21" spans="1:4">
      <c r="A21" s="4" t="s">
        <v>55</v>
      </c>
      <c r="B21" s="5" t="n">
        <v>37</v>
      </c>
      <c r="C21" s="5" t="n">
        <v>9</v>
      </c>
      <c r="D21" s="5" t="n">
        <v>0</v>
      </c>
    </row>
    <row r="22" spans="1:4">
      <c r="A22" s="4" t="s">
        <v>56</v>
      </c>
      <c r="B22" s="5" t="n">
        <v>240</v>
      </c>
      <c r="C22" s="5" t="n">
        <v>160</v>
      </c>
      <c r="D22" s="5" t="n">
        <v>92</v>
      </c>
    </row>
    <row r="23" spans="1:4">
      <c r="A23" s="4" t="s">
        <v>57</v>
      </c>
      <c r="B23" s="5" t="n">
        <v>519</v>
      </c>
      <c r="C23" s="5" t="n">
        <v>292</v>
      </c>
      <c r="D23" s="5" t="n">
        <v>209</v>
      </c>
    </row>
    <row r="24" spans="1:4">
      <c r="A24" s="4" t="s">
        <v>58</v>
      </c>
    </row>
    <row r="25" spans="1:4">
      <c r="A25" s="3" t="s">
        <v>37</v>
      </c>
    </row>
    <row r="26" spans="1:4">
      <c r="A26" s="4" t="s">
        <v>38</v>
      </c>
      <c r="B26" s="6" t="n">
        <v>1012</v>
      </c>
      <c r="C26" s="6" t="n">
        <v>894</v>
      </c>
      <c r="D26" s="6" t="n">
        <v>727</v>
      </c>
    </row>
    <row r="27" spans="1:4">
      <c r="A27" s="4" t="s">
        <v>59</v>
      </c>
    </row>
    <row r="28" spans="1:4">
      <c r="A28" s="3" t="s">
        <v>60</v>
      </c>
    </row>
    <row r="29" spans="1:4">
      <c r="A29" s="4" t="s">
        <v>61</v>
      </c>
      <c r="B29" s="7" t="n">
        <v>4.22</v>
      </c>
      <c r="C29" s="7" t="n">
        <v>2.6</v>
      </c>
      <c r="D29" s="7" t="n">
        <v>2.2</v>
      </c>
    </row>
    <row r="30" spans="1:4">
      <c r="A30" s="4" t="s">
        <v>62</v>
      </c>
      <c r="B30" s="6" t="n">
        <v>4</v>
      </c>
      <c r="C30" s="7" t="n">
        <v>2.59</v>
      </c>
      <c r="D30" s="7" t="n">
        <v>2.2</v>
      </c>
    </row>
    <row r="31" spans="1:4">
      <c r="A31" s="3" t="s">
        <v>63</v>
      </c>
    </row>
    <row r="32" spans="1:4">
      <c r="A32" s="4" t="s">
        <v>64</v>
      </c>
      <c r="B32" s="5" t="n">
        <v>122768582</v>
      </c>
      <c r="C32" s="5" t="n">
        <v>112044824</v>
      </c>
      <c r="D32" s="5" t="n">
        <v>95240000</v>
      </c>
    </row>
    <row r="33" spans="1:4">
      <c r="A33" s="4" t="s">
        <v>65</v>
      </c>
      <c r="B33" s="5" t="n">
        <v>136588000</v>
      </c>
      <c r="C33" s="5" t="n">
        <v>115339000</v>
      </c>
      <c r="D33" s="5" t="n">
        <v>9524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226</v>
      </c>
    </row>
    <row r="4" spans="1:2">
      <c r="A4" s="4" t="s">
        <v>99</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v>
      </c>
      <c r="B1" s="2" t="s">
        <v>1</v>
      </c>
    </row>
    <row r="2" spans="1:4">
      <c r="B2" s="2" t="s">
        <v>2</v>
      </c>
      <c r="C2" s="2" t="s">
        <v>35</v>
      </c>
      <c r="D2" s="2" t="s">
        <v>36</v>
      </c>
    </row>
    <row r="3" spans="1:4">
      <c r="A3" s="3" t="s">
        <v>67</v>
      </c>
    </row>
    <row r="4" spans="1:4">
      <c r="A4" s="4" t="s">
        <v>68</v>
      </c>
      <c r="B4" s="6" t="n">
        <v>796</v>
      </c>
      <c r="C4" s="6" t="n">
        <v>524</v>
      </c>
      <c r="D4" s="6" t="n">
        <v>408</v>
      </c>
    </row>
    <row r="5" spans="1:4">
      <c r="A5" s="4" t="s">
        <v>69</v>
      </c>
      <c r="B5" s="5" t="n">
        <v>0</v>
      </c>
      <c r="C5" s="5" t="n">
        <v>0</v>
      </c>
      <c r="D5" s="5" t="n">
        <v>1</v>
      </c>
    </row>
    <row r="6" spans="1:4">
      <c r="A6" s="4" t="s">
        <v>70</v>
      </c>
      <c r="B6" s="5" t="n">
        <v>0</v>
      </c>
      <c r="C6" s="5" t="n">
        <v>0</v>
      </c>
      <c r="D6" s="5" t="n">
        <v>1</v>
      </c>
    </row>
    <row r="7" spans="1:4">
      <c r="A7" s="4" t="s">
        <v>71</v>
      </c>
      <c r="B7" s="6" t="n">
        <v>796</v>
      </c>
      <c r="C7" s="6" t="n">
        <v>524</v>
      </c>
      <c r="D7" s="6" t="n">
        <v>4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82</v>
      </c>
      <c r="B18" s="4" t="s">
        <v>290</v>
      </c>
    </row>
    <row r="19" spans="1:2">
      <c r="A19" s="4" t="s">
        <v>291</v>
      </c>
      <c r="B19" s="4" t="s">
        <v>292</v>
      </c>
    </row>
    <row r="20" spans="1:2">
      <c r="A20" s="4" t="s">
        <v>243</v>
      </c>
      <c r="B20" s="4" t="s">
        <v>293</v>
      </c>
    </row>
    <row r="21" spans="1:2">
      <c r="A21" s="4" t="s">
        <v>294</v>
      </c>
      <c r="B21" s="4" t="s">
        <v>295</v>
      </c>
    </row>
    <row r="22" spans="1:2">
      <c r="A22" s="4" t="s">
        <v>220</v>
      </c>
      <c r="B22"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24</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1</v>
      </c>
      <c r="C3" s="6" t="n">
        <v>185</v>
      </c>
    </row>
    <row r="4" spans="1:3">
      <c r="A4" s="4" t="s">
        <v>75</v>
      </c>
      <c r="B4" s="5" t="n">
        <v>90</v>
      </c>
      <c r="C4" s="5" t="n">
        <v>83</v>
      </c>
    </row>
    <row r="5" spans="1:3">
      <c r="A5" s="4" t="s">
        <v>76</v>
      </c>
      <c r="B5" s="5" t="n">
        <v>5</v>
      </c>
      <c r="C5" s="5" t="n">
        <v>3</v>
      </c>
    </row>
    <row r="6" spans="1:3">
      <c r="A6" s="4" t="s">
        <v>77</v>
      </c>
      <c r="B6" s="5" t="n">
        <v>13</v>
      </c>
      <c r="C6" s="5" t="n">
        <v>12</v>
      </c>
    </row>
    <row r="7" spans="1:3">
      <c r="A7" s="4" t="s">
        <v>78</v>
      </c>
      <c r="B7" s="5" t="n">
        <v>20</v>
      </c>
      <c r="C7" s="5" t="n">
        <v>9</v>
      </c>
    </row>
    <row r="8" spans="1:3">
      <c r="A8" s="4" t="s">
        <v>79</v>
      </c>
      <c r="B8" s="5" t="n">
        <v>129</v>
      </c>
      <c r="C8" s="5" t="n">
        <v>292</v>
      </c>
    </row>
    <row r="9" spans="1:3">
      <c r="A9" s="4" t="s">
        <v>80</v>
      </c>
      <c r="B9" s="5" t="n">
        <v>2448</v>
      </c>
      <c r="C9" s="5" t="n">
        <v>1932</v>
      </c>
    </row>
    <row r="10" spans="1:3">
      <c r="A10" s="4" t="s">
        <v>81</v>
      </c>
      <c r="B10" s="5" t="n">
        <v>3052</v>
      </c>
      <c r="C10" s="5" t="n">
        <v>2918</v>
      </c>
    </row>
    <row r="11" spans="1:3">
      <c r="A11" s="4" t="s">
        <v>82</v>
      </c>
      <c r="B11" s="5" t="n">
        <v>185</v>
      </c>
      <c r="C11" s="5" t="n">
        <v>185</v>
      </c>
    </row>
    <row r="12" spans="1:3">
      <c r="A12" s="4" t="s">
        <v>83</v>
      </c>
      <c r="B12" s="5" t="n">
        <v>5</v>
      </c>
      <c r="C12" s="5" t="n">
        <v>7</v>
      </c>
    </row>
    <row r="13" spans="1:3">
      <c r="A13" s="4" t="s">
        <v>84</v>
      </c>
      <c r="B13" s="5" t="n">
        <v>5819</v>
      </c>
      <c r="C13" s="5" t="n">
        <v>5334</v>
      </c>
    </row>
    <row r="14" spans="1:3">
      <c r="A14" s="3" t="s">
        <v>85</v>
      </c>
    </row>
    <row r="15" spans="1:3">
      <c r="A15" s="4" t="s">
        <v>86</v>
      </c>
      <c r="B15" s="5" t="n">
        <v>22</v>
      </c>
      <c r="C15" s="5" t="n">
        <v>21</v>
      </c>
    </row>
    <row r="16" spans="1:3">
      <c r="A16" s="4" t="s">
        <v>87</v>
      </c>
      <c r="B16" s="5" t="n">
        <v>88</v>
      </c>
      <c r="C16" s="5" t="n">
        <v>39</v>
      </c>
    </row>
    <row r="17" spans="1:3">
      <c r="A17" s="4" t="s">
        <v>88</v>
      </c>
      <c r="B17" s="5" t="n">
        <v>9</v>
      </c>
      <c r="C17" s="5" t="n">
        <v>15</v>
      </c>
    </row>
    <row r="18" spans="1:3">
      <c r="A18" s="4" t="s">
        <v>89</v>
      </c>
      <c r="B18" s="5" t="n">
        <v>36</v>
      </c>
      <c r="C18" s="5" t="n">
        <v>34</v>
      </c>
    </row>
    <row r="19" spans="1:3">
      <c r="A19" s="4" t="s">
        <v>90</v>
      </c>
      <c r="B19" s="5" t="n">
        <v>50</v>
      </c>
      <c r="C19" s="5" t="n">
        <v>25</v>
      </c>
    </row>
    <row r="20" spans="1:3">
      <c r="A20" s="4" t="s">
        <v>91</v>
      </c>
      <c r="B20" s="5" t="n">
        <v>60</v>
      </c>
      <c r="C20" s="5" t="n">
        <v>35</v>
      </c>
    </row>
    <row r="21" spans="1:3">
      <c r="A21" s="4" t="s">
        <v>92</v>
      </c>
      <c r="B21" s="5" t="n">
        <v>5</v>
      </c>
      <c r="C21" s="5" t="n">
        <v>2</v>
      </c>
    </row>
    <row r="22" spans="1:3">
      <c r="A22" s="4" t="s">
        <v>93</v>
      </c>
      <c r="B22" s="5" t="n">
        <v>270</v>
      </c>
      <c r="C22" s="5" t="n">
        <v>171</v>
      </c>
    </row>
    <row r="23" spans="1:3">
      <c r="A23" s="4" t="s">
        <v>94</v>
      </c>
      <c r="B23" s="5" t="n">
        <v>2998</v>
      </c>
      <c r="C23" s="5" t="n">
        <v>2920</v>
      </c>
    </row>
    <row r="24" spans="1:3">
      <c r="A24" s="4" t="s">
        <v>95</v>
      </c>
      <c r="B24" s="5" t="n">
        <v>12</v>
      </c>
      <c r="C24" s="5" t="n">
        <v>11</v>
      </c>
    </row>
    <row r="25" spans="1:3">
      <c r="A25" s="4" t="s">
        <v>96</v>
      </c>
      <c r="B25" s="5" t="n">
        <v>7</v>
      </c>
      <c r="C25" s="5" t="n">
        <v>5</v>
      </c>
    </row>
    <row r="26" spans="1:3">
      <c r="A26" s="4" t="s">
        <v>97</v>
      </c>
      <c r="B26" s="5" t="n">
        <v>23</v>
      </c>
      <c r="C26" s="5" t="n">
        <v>66</v>
      </c>
    </row>
    <row r="27" spans="1:3">
      <c r="A27" s="4" t="s">
        <v>98</v>
      </c>
      <c r="B27" s="5" t="n">
        <v>3310</v>
      </c>
      <c r="C27" s="5" t="n">
        <v>3173</v>
      </c>
    </row>
    <row r="28" spans="1:3">
      <c r="A28" s="3" t="s">
        <v>99</v>
      </c>
    </row>
    <row r="29" spans="1:3">
      <c r="A29" s="4" t="s">
        <v>100</v>
      </c>
      <c r="B29" s="5" t="n">
        <v>-1313</v>
      </c>
      <c r="C29" s="5" t="n">
        <v>-1345</v>
      </c>
    </row>
    <row r="30" spans="1:3">
      <c r="A30" s="4" t="s">
        <v>101</v>
      </c>
      <c r="B30" s="5" t="n">
        <v>-1</v>
      </c>
      <c r="C30" s="5" t="n">
        <v>-1</v>
      </c>
    </row>
    <row r="31" spans="1:3">
      <c r="A31" s="4" t="s">
        <v>102</v>
      </c>
      <c r="B31" s="5" t="n">
        <v>2509</v>
      </c>
      <c r="C31" s="5" t="n">
        <v>2161</v>
      </c>
    </row>
    <row r="32" spans="1:3">
      <c r="A32" s="4" t="s">
        <v>103</v>
      </c>
      <c r="B32" s="5" t="n">
        <v>5819</v>
      </c>
      <c r="C32" s="5" t="n">
        <v>5334</v>
      </c>
    </row>
    <row r="33" spans="1:3">
      <c r="A33" s="4" t="s">
        <v>104</v>
      </c>
    </row>
    <row r="34" spans="1:3">
      <c r="A34" s="3" t="s">
        <v>99</v>
      </c>
    </row>
    <row r="35" spans="1:3">
      <c r="A35" s="4" t="s">
        <v>102</v>
      </c>
      <c r="B35" s="5" t="n">
        <v>746</v>
      </c>
      <c r="C35" s="5" t="n">
        <v>746</v>
      </c>
    </row>
    <row r="36" spans="1:3">
      <c r="A36" s="4" t="s">
        <v>105</v>
      </c>
    </row>
    <row r="37" spans="1:3">
      <c r="A37" s="3" t="s">
        <v>99</v>
      </c>
    </row>
    <row r="38" spans="1:3">
      <c r="A38" s="4" t="s">
        <v>106</v>
      </c>
      <c r="B38" s="5" t="n">
        <v>746</v>
      </c>
      <c r="C38" s="5" t="n">
        <v>746</v>
      </c>
    </row>
    <row r="39" spans="1:3">
      <c r="A39" s="4" t="s">
        <v>107</v>
      </c>
    </row>
    <row r="40" spans="1:3">
      <c r="A40" s="3" t="s">
        <v>99</v>
      </c>
    </row>
    <row r="41" spans="1:3">
      <c r="A41" s="4" t="s">
        <v>108</v>
      </c>
      <c r="B41" s="5" t="n">
        <v>2485</v>
      </c>
      <c r="C41" s="5" t="n">
        <v>2274</v>
      </c>
    </row>
    <row r="42" spans="1:3">
      <c r="A42" s="4" t="s">
        <v>102</v>
      </c>
      <c r="B42" s="5" t="n">
        <v>2485</v>
      </c>
      <c r="C42" s="5" t="n">
        <v>2274</v>
      </c>
    </row>
    <row r="43" spans="1:3">
      <c r="A43" s="4" t="s">
        <v>109</v>
      </c>
    </row>
    <row r="44" spans="1:3">
      <c r="A44" s="3" t="s">
        <v>99</v>
      </c>
    </row>
    <row r="45" spans="1:3">
      <c r="A45" s="4" t="s">
        <v>108</v>
      </c>
      <c r="B45" s="5" t="n">
        <v>592</v>
      </c>
      <c r="C45" s="5" t="n">
        <v>487</v>
      </c>
    </row>
    <row r="46" spans="1:3">
      <c r="A46" s="4" t="s">
        <v>102</v>
      </c>
      <c r="B46" s="6" t="n">
        <v>592</v>
      </c>
      <c r="C46" s="6" t="n">
        <v>4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50</v>
      </c>
    </row>
    <row r="4" spans="1:2">
      <c r="A4" s="4" t="s">
        <v>249</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53</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59</v>
      </c>
    </row>
    <row r="4" spans="1:2">
      <c r="A4" s="4" t="s">
        <v>258</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1</v>
      </c>
      <c r="B1" s="2" t="s">
        <v>2</v>
      </c>
      <c r="C1" s="2" t="s">
        <v>342</v>
      </c>
    </row>
    <row r="2" spans="1:3">
      <c r="A2" s="3" t="s">
        <v>343</v>
      </c>
    </row>
    <row r="3" spans="1:3">
      <c r="A3" s="4" t="s">
        <v>344</v>
      </c>
      <c r="C3" s="4" t="s">
        <v>345</v>
      </c>
    </row>
    <row r="4" spans="1:3">
      <c r="A4" s="4" t="s">
        <v>346</v>
      </c>
      <c r="B4" s="5"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8"/>
  </cols>
  <sheetData>
    <row r="1" spans="1:2">
      <c r="A1" s="1" t="s">
        <v>347</v>
      </c>
      <c r="B1" s="2" t="s">
        <v>1</v>
      </c>
    </row>
    <row r="2" spans="1:2">
      <c r="B2" s="2" t="s">
        <v>348</v>
      </c>
    </row>
    <row r="3" spans="1:2">
      <c r="A3" s="3" t="s">
        <v>197</v>
      </c>
    </row>
    <row r="4" spans="1:2">
      <c r="A4" s="4" t="s">
        <v>349</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50</v>
      </c>
      <c r="B1" s="2" t="s">
        <v>351</v>
      </c>
    </row>
    <row r="2" spans="1:2">
      <c r="A2" s="3" t="s">
        <v>200</v>
      </c>
    </row>
    <row r="3" spans="1:2">
      <c r="A3" s="4" t="s">
        <v>352</v>
      </c>
      <c r="B3" s="6" t="n">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6"/>
    <col customWidth="1" max="5" min="5" width="27"/>
    <col customWidth="1" max="6" min="6" width="21"/>
    <col customWidth="1" max="7" min="7" width="21"/>
    <col customWidth="1" max="8" min="8" width="14"/>
    <col customWidth="1" max="9" min="9" width="21"/>
    <col customWidth="1" max="10" min="10" width="21"/>
  </cols>
  <sheetData>
    <row r="1" spans="1:10">
      <c r="A1" s="1" t="s">
        <v>353</v>
      </c>
      <c r="B1" s="2" t="s">
        <v>354</v>
      </c>
      <c r="F1" s="2" t="s">
        <v>1</v>
      </c>
    </row>
    <row r="2" spans="1:10">
      <c r="B2" s="2" t="s">
        <v>355</v>
      </c>
      <c r="C2" s="2" t="s">
        <v>356</v>
      </c>
      <c r="D2" s="2" t="s">
        <v>357</v>
      </c>
      <c r="E2" s="2" t="s">
        <v>358</v>
      </c>
      <c r="F2" s="2" t="s">
        <v>359</v>
      </c>
      <c r="G2" s="2" t="s">
        <v>360</v>
      </c>
      <c r="H2" s="2" t="s">
        <v>361</v>
      </c>
      <c r="I2" s="2" t="s">
        <v>351</v>
      </c>
      <c r="J2" s="2" t="s">
        <v>362</v>
      </c>
    </row>
    <row r="3" spans="1:10">
      <c r="A3" s="3" t="s">
        <v>363</v>
      </c>
    </row>
    <row r="4" spans="1:10">
      <c r="A4" s="4" t="s">
        <v>82</v>
      </c>
      <c r="F4" s="6" t="n">
        <v>185</v>
      </c>
      <c r="G4" s="6" t="n">
        <v>185</v>
      </c>
      <c r="I4" s="6" t="n">
        <v>185</v>
      </c>
    </row>
    <row r="5" spans="1:10">
      <c r="A5" s="4" t="s">
        <v>364</v>
      </c>
    </row>
    <row r="6" spans="1:10">
      <c r="A6" s="3" t="s">
        <v>363</v>
      </c>
    </row>
    <row r="7" spans="1:10">
      <c r="A7" s="4" t="s">
        <v>365</v>
      </c>
      <c r="J7" s="6" t="n">
        <v>183</v>
      </c>
    </row>
    <row r="8" spans="1:10">
      <c r="A8" s="4" t="s">
        <v>82</v>
      </c>
      <c r="J8" s="6" t="n">
        <v>3</v>
      </c>
    </row>
    <row r="9" spans="1:10">
      <c r="A9" s="4" t="s">
        <v>366</v>
      </c>
    </row>
    <row r="10" spans="1:10">
      <c r="A10" s="3" t="s">
        <v>363</v>
      </c>
    </row>
    <row r="11" spans="1:10">
      <c r="A11" s="4" t="s">
        <v>367</v>
      </c>
      <c r="E11" s="4" t="s">
        <v>368</v>
      </c>
    </row>
    <row r="12" spans="1:10">
      <c r="A12" s="4" t="s">
        <v>369</v>
      </c>
    </row>
    <row r="13" spans="1:10">
      <c r="A13" s="3" t="s">
        <v>363</v>
      </c>
    </row>
    <row r="14" spans="1:10">
      <c r="A14" s="4" t="s">
        <v>367</v>
      </c>
      <c r="D14" s="4" t="s">
        <v>345</v>
      </c>
    </row>
    <row r="15" spans="1:10">
      <c r="A15" s="4" t="s">
        <v>370</v>
      </c>
    </row>
    <row r="16" spans="1:10">
      <c r="A16" s="3" t="s">
        <v>363</v>
      </c>
    </row>
    <row r="17" spans="1:10">
      <c r="A17" s="4" t="s">
        <v>367</v>
      </c>
      <c r="D17" s="4" t="s">
        <v>371</v>
      </c>
    </row>
    <row r="18" spans="1:10">
      <c r="A18" s="4" t="s">
        <v>372</v>
      </c>
    </row>
    <row r="19" spans="1:10">
      <c r="A19" s="3" t="s">
        <v>363</v>
      </c>
    </row>
    <row r="20" spans="1:10">
      <c r="A20" s="4" t="s">
        <v>373</v>
      </c>
      <c r="C20" s="5" t="n">
        <v>4</v>
      </c>
    </row>
    <row r="21" spans="1:10">
      <c r="A21" s="4" t="s">
        <v>374</v>
      </c>
    </row>
    <row r="22" spans="1:10">
      <c r="A22" s="3" t="s">
        <v>363</v>
      </c>
    </row>
    <row r="23" spans="1:10">
      <c r="A23" s="4" t="s">
        <v>375</v>
      </c>
      <c r="G23" s="4" t="s">
        <v>371</v>
      </c>
    </row>
    <row r="24" spans="1:10">
      <c r="A24" s="4" t="s">
        <v>376</v>
      </c>
    </row>
    <row r="25" spans="1:10">
      <c r="A25" s="3" t="s">
        <v>363</v>
      </c>
    </row>
    <row r="26" spans="1:10">
      <c r="A26" s="4" t="s">
        <v>375</v>
      </c>
      <c r="B26" s="4" t="s">
        <v>368</v>
      </c>
      <c r="G26" s="4" t="s">
        <v>368</v>
      </c>
    </row>
    <row r="27" spans="1:10">
      <c r="A27" s="4" t="s">
        <v>377</v>
      </c>
    </row>
    <row r="28" spans="1:10">
      <c r="A28" s="3" t="s">
        <v>363</v>
      </c>
    </row>
    <row r="29" spans="1:10">
      <c r="A29" s="4" t="s">
        <v>375</v>
      </c>
      <c r="G29" s="4" t="s">
        <v>378</v>
      </c>
    </row>
    <row r="30" spans="1:10">
      <c r="A30" s="4" t="s">
        <v>379</v>
      </c>
      <c r="F30" s="4" t="s">
        <v>380</v>
      </c>
    </row>
    <row r="31" spans="1:10">
      <c r="A31" s="4" t="s">
        <v>381</v>
      </c>
    </row>
    <row r="32" spans="1:10">
      <c r="A32" s="3" t="s">
        <v>363</v>
      </c>
    </row>
    <row r="33" spans="1:10">
      <c r="A33" s="4" t="s">
        <v>375</v>
      </c>
      <c r="F33" s="4" t="s">
        <v>382</v>
      </c>
      <c r="G33" s="4" t="s">
        <v>383</v>
      </c>
    </row>
    <row r="34" spans="1:10">
      <c r="A34" s="4" t="s">
        <v>384</v>
      </c>
    </row>
    <row r="35" spans="1:10">
      <c r="A35" s="3" t="s">
        <v>363</v>
      </c>
    </row>
    <row r="36" spans="1:10">
      <c r="A36" s="4" t="s">
        <v>375</v>
      </c>
      <c r="F36" s="4" t="s">
        <v>382</v>
      </c>
    </row>
    <row r="37" spans="1:10">
      <c r="A37" s="4" t="s">
        <v>385</v>
      </c>
    </row>
    <row r="38" spans="1:10">
      <c r="A38" s="3" t="s">
        <v>363</v>
      </c>
    </row>
    <row r="39" spans="1:10">
      <c r="A39" s="4" t="s">
        <v>386</v>
      </c>
      <c r="B39" s="4" t="s">
        <v>387</v>
      </c>
      <c r="C39" s="4" t="s">
        <v>387</v>
      </c>
      <c r="E39" s="4" t="s">
        <v>387</v>
      </c>
    </row>
    <row r="40" spans="1:10">
      <c r="A40" s="4" t="s">
        <v>388</v>
      </c>
    </row>
    <row r="41" spans="1:10">
      <c r="A41" s="3" t="s">
        <v>363</v>
      </c>
    </row>
    <row r="42" spans="1:10">
      <c r="A42" s="4" t="s">
        <v>367</v>
      </c>
      <c r="B42" s="4" t="s">
        <v>345</v>
      </c>
    </row>
    <row r="43" spans="1:10">
      <c r="A43" s="4" t="s">
        <v>389</v>
      </c>
    </row>
    <row r="44" spans="1:10">
      <c r="A44" s="3" t="s">
        <v>363</v>
      </c>
    </row>
    <row r="45" spans="1:10">
      <c r="A45" s="4" t="s">
        <v>390</v>
      </c>
      <c r="B45" s="5" t="n">
        <v>4713113</v>
      </c>
    </row>
    <row r="46" spans="1:10">
      <c r="A46" s="4" t="s">
        <v>391</v>
      </c>
    </row>
    <row r="47" spans="1:10">
      <c r="A47" s="3" t="s">
        <v>363</v>
      </c>
    </row>
    <row r="48" spans="1:10">
      <c r="A48" s="4" t="s">
        <v>390</v>
      </c>
      <c r="B48" s="5" t="n">
        <v>292665</v>
      </c>
    </row>
    <row r="49" spans="1:10">
      <c r="A49" s="4" t="s">
        <v>392</v>
      </c>
    </row>
    <row r="50" spans="1:10">
      <c r="A50" s="3" t="s">
        <v>363</v>
      </c>
    </row>
    <row r="51" spans="1:10">
      <c r="A51" s="4" t="s">
        <v>393</v>
      </c>
      <c r="B51" s="6" t="n">
        <v>1650</v>
      </c>
    </row>
    <row r="52" spans="1:10">
      <c r="A52" s="4" t="s">
        <v>394</v>
      </c>
      <c r="B52" s="5" t="n">
        <v>372</v>
      </c>
    </row>
    <row r="53" spans="1:10">
      <c r="A53" s="4" t="s">
        <v>97</v>
      </c>
      <c r="B53" s="5" t="n">
        <v>53</v>
      </c>
    </row>
    <row r="54" spans="1:10">
      <c r="A54" s="4" t="s">
        <v>395</v>
      </c>
    </row>
    <row r="55" spans="1:10">
      <c r="A55" s="3" t="s">
        <v>363</v>
      </c>
    </row>
    <row r="56" spans="1:10">
      <c r="A56" s="4" t="s">
        <v>390</v>
      </c>
      <c r="E56" s="5" t="n">
        <v>8425</v>
      </c>
    </row>
    <row r="57" spans="1:10">
      <c r="A57" s="4" t="s">
        <v>396</v>
      </c>
    </row>
    <row r="58" spans="1:10">
      <c r="A58" s="3" t="s">
        <v>363</v>
      </c>
    </row>
    <row r="59" spans="1:10">
      <c r="A59" s="4" t="s">
        <v>367</v>
      </c>
      <c r="F59" s="4" t="s">
        <v>368</v>
      </c>
    </row>
    <row r="60" spans="1:10">
      <c r="A60" s="4" t="s">
        <v>393</v>
      </c>
      <c r="E60" s="6" t="n">
        <v>236</v>
      </c>
    </row>
    <row r="61" spans="1:10">
      <c r="A61" s="4" t="s">
        <v>397</v>
      </c>
      <c r="E61" s="6" t="n">
        <v>212</v>
      </c>
    </row>
    <row r="62" spans="1:10">
      <c r="A62" s="4" t="s">
        <v>398</v>
      </c>
    </row>
    <row r="63" spans="1:10">
      <c r="A63" s="3" t="s">
        <v>363</v>
      </c>
    </row>
    <row r="64" spans="1:10">
      <c r="A64" s="4" t="s">
        <v>390</v>
      </c>
      <c r="E64" s="5" t="n">
        <v>412823</v>
      </c>
    </row>
    <row r="65" spans="1:10">
      <c r="A65" s="4" t="s">
        <v>399</v>
      </c>
    </row>
    <row r="66" spans="1:10">
      <c r="A66" s="3" t="s">
        <v>363</v>
      </c>
    </row>
    <row r="67" spans="1:10">
      <c r="A67" s="4" t="s">
        <v>390</v>
      </c>
      <c r="D67" s="5" t="n">
        <v>286753</v>
      </c>
    </row>
    <row r="68" spans="1:10">
      <c r="A68" s="4" t="s">
        <v>400</v>
      </c>
    </row>
    <row r="69" spans="1:10">
      <c r="A69" s="3" t="s">
        <v>363</v>
      </c>
    </row>
    <row r="70" spans="1:10">
      <c r="A70" s="4" t="s">
        <v>393</v>
      </c>
      <c r="D70" s="6" t="n">
        <v>775</v>
      </c>
    </row>
    <row r="71" spans="1:10">
      <c r="A71" s="4" t="s">
        <v>397</v>
      </c>
      <c r="D71" s="6" t="n">
        <v>675</v>
      </c>
    </row>
    <row r="72" spans="1:10">
      <c r="A72" s="4" t="s">
        <v>401</v>
      </c>
    </row>
    <row r="73" spans="1:10">
      <c r="A73" s="3" t="s">
        <v>363</v>
      </c>
    </row>
    <row r="74" spans="1:10">
      <c r="A74" s="4" t="s">
        <v>390</v>
      </c>
      <c r="D74" s="5" t="n">
        <v>1400922</v>
      </c>
    </row>
    <row r="75" spans="1:10">
      <c r="A75" s="4" t="s">
        <v>402</v>
      </c>
    </row>
    <row r="76" spans="1:10">
      <c r="A76" s="3" t="s">
        <v>363</v>
      </c>
    </row>
    <row r="77" spans="1:10">
      <c r="A77" s="4" t="s">
        <v>390</v>
      </c>
      <c r="C77" s="5" t="n">
        <v>3884237</v>
      </c>
    </row>
    <row r="78" spans="1:10">
      <c r="A78" s="4" t="s">
        <v>403</v>
      </c>
    </row>
    <row r="79" spans="1:10">
      <c r="A79" s="3" t="s">
        <v>363</v>
      </c>
    </row>
    <row r="80" spans="1:10">
      <c r="A80" s="4" t="s">
        <v>390</v>
      </c>
      <c r="C80" s="5" t="n">
        <v>208783</v>
      </c>
    </row>
    <row r="81" spans="1:10">
      <c r="A81" s="4" t="s">
        <v>404</v>
      </c>
    </row>
    <row r="82" spans="1:10">
      <c r="A82" s="3" t="s">
        <v>363</v>
      </c>
    </row>
    <row r="83" spans="1:10">
      <c r="A83" s="4" t="s">
        <v>393</v>
      </c>
      <c r="C83" s="6" t="n">
        <v>1305</v>
      </c>
    </row>
    <row r="84" spans="1:10">
      <c r="A84" s="4" t="s">
        <v>394</v>
      </c>
      <c r="C84" s="6" t="n">
        <v>1109</v>
      </c>
    </row>
    <row r="85" spans="1:10">
      <c r="A85" s="4" t="s">
        <v>405</v>
      </c>
    </row>
    <row r="86" spans="1:10">
      <c r="A86" s="3" t="s">
        <v>363</v>
      </c>
    </row>
    <row r="87" spans="1:10">
      <c r="A87" s="4" t="s">
        <v>367</v>
      </c>
      <c r="H87" s="4" t="s">
        <v>345</v>
      </c>
    </row>
    <row r="88" spans="1:10">
      <c r="A88" s="4" t="s">
        <v>406</v>
      </c>
    </row>
    <row r="89" spans="1:10">
      <c r="A89" s="3" t="s">
        <v>363</v>
      </c>
    </row>
    <row r="90" spans="1:10">
      <c r="A90" s="4" t="s">
        <v>407</v>
      </c>
      <c r="B90" s="5" t="n">
        <v>588</v>
      </c>
    </row>
    <row r="91" spans="1:10">
      <c r="A91" s="4" t="s">
        <v>408</v>
      </c>
    </row>
    <row r="92" spans="1:10">
      <c r="A92" s="3" t="s">
        <v>363</v>
      </c>
    </row>
    <row r="93" spans="1:10">
      <c r="A93" s="4" t="s">
        <v>407</v>
      </c>
      <c r="B93" s="6" t="n">
        <v>45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2</v>
      </c>
      <c r="C1" s="2" t="s">
        <v>361</v>
      </c>
      <c r="D1" s="2" t="s">
        <v>35</v>
      </c>
      <c r="E1" s="2" t="s">
        <v>410</v>
      </c>
      <c r="F1" s="2" t="s">
        <v>36</v>
      </c>
    </row>
    <row r="2" spans="1:6">
      <c r="A2" s="3" t="s">
        <v>411</v>
      </c>
    </row>
    <row r="3" spans="1:6">
      <c r="A3" s="4" t="s">
        <v>412</v>
      </c>
      <c r="B3" s="6" t="n">
        <v>2448</v>
      </c>
      <c r="D3" s="6" t="n">
        <v>1932</v>
      </c>
    </row>
    <row r="4" spans="1:6">
      <c r="A4" s="4" t="s">
        <v>376</v>
      </c>
    </row>
    <row r="5" spans="1:6">
      <c r="A5" s="3" t="s">
        <v>411</v>
      </c>
    </row>
    <row r="6" spans="1:6">
      <c r="A6" s="4" t="s">
        <v>375</v>
      </c>
      <c r="B6" s="4" t="s">
        <v>368</v>
      </c>
      <c r="E6" s="4" t="s">
        <v>368</v>
      </c>
    </row>
    <row r="7" spans="1:6">
      <c r="A7" s="4" t="s">
        <v>412</v>
      </c>
      <c r="B7" s="6" t="n">
        <v>608</v>
      </c>
      <c r="D7" s="5" t="n">
        <v>621</v>
      </c>
    </row>
    <row r="8" spans="1:6">
      <c r="A8" s="4" t="s">
        <v>413</v>
      </c>
    </row>
    <row r="9" spans="1:6">
      <c r="A9" s="3" t="s">
        <v>411</v>
      </c>
    </row>
    <row r="10" spans="1:6">
      <c r="A10" s="4" t="s">
        <v>375</v>
      </c>
      <c r="B10" s="4" t="s">
        <v>414</v>
      </c>
    </row>
    <row r="11" spans="1:6">
      <c r="A11" s="4" t="s">
        <v>412</v>
      </c>
      <c r="B11" s="6" t="n">
        <v>277</v>
      </c>
      <c r="D11" s="5" t="n">
        <v>173</v>
      </c>
    </row>
    <row r="12" spans="1:6">
      <c r="A12" s="4" t="s">
        <v>415</v>
      </c>
    </row>
    <row r="13" spans="1:6">
      <c r="A13" s="3" t="s">
        <v>411</v>
      </c>
    </row>
    <row r="14" spans="1:6">
      <c r="A14" s="4" t="s">
        <v>375</v>
      </c>
      <c r="B14" s="4" t="s">
        <v>416</v>
      </c>
    </row>
    <row r="15" spans="1:6">
      <c r="A15" s="4" t="s">
        <v>412</v>
      </c>
      <c r="B15" s="6" t="n">
        <v>601</v>
      </c>
      <c r="D15" s="5" t="n">
        <v>515</v>
      </c>
    </row>
    <row r="16" spans="1:6">
      <c r="A16" s="4" t="s">
        <v>417</v>
      </c>
    </row>
    <row r="17" spans="1:6">
      <c r="A17" s="3" t="s">
        <v>411</v>
      </c>
    </row>
    <row r="18" spans="1:6">
      <c r="A18" s="4" t="s">
        <v>375</v>
      </c>
      <c r="B18" s="4" t="s">
        <v>416</v>
      </c>
    </row>
    <row r="19" spans="1:6">
      <c r="A19" s="4" t="s">
        <v>412</v>
      </c>
      <c r="B19" s="6" t="n">
        <v>206</v>
      </c>
      <c r="D19" s="5" t="n">
        <v>209</v>
      </c>
    </row>
    <row r="20" spans="1:6">
      <c r="A20" s="4" t="s">
        <v>377</v>
      </c>
    </row>
    <row r="21" spans="1:6">
      <c r="A21" s="3" t="s">
        <v>411</v>
      </c>
    </row>
    <row r="22" spans="1:6">
      <c r="A22" s="4" t="s">
        <v>375</v>
      </c>
      <c r="B22" s="4" t="s">
        <v>378</v>
      </c>
    </row>
    <row r="23" spans="1:6">
      <c r="A23" s="4" t="s">
        <v>412</v>
      </c>
      <c r="B23" s="6" t="n">
        <v>115</v>
      </c>
      <c r="D23" s="5" t="n">
        <v>118</v>
      </c>
    </row>
    <row r="24" spans="1:6">
      <c r="A24" s="4" t="s">
        <v>374</v>
      </c>
    </row>
    <row r="25" spans="1:6">
      <c r="A25" s="3" t="s">
        <v>411</v>
      </c>
    </row>
    <row r="26" spans="1:6">
      <c r="A26" s="4" t="s">
        <v>375</v>
      </c>
      <c r="B26" s="4" t="s">
        <v>371</v>
      </c>
    </row>
    <row r="27" spans="1:6">
      <c r="A27" s="4" t="s">
        <v>412</v>
      </c>
      <c r="B27" s="6" t="n">
        <v>288</v>
      </c>
      <c r="D27" s="5" t="n">
        <v>0</v>
      </c>
    </row>
    <row r="28" spans="1:6">
      <c r="A28" s="4" t="s">
        <v>418</v>
      </c>
    </row>
    <row r="29" spans="1:6">
      <c r="A29" s="3" t="s">
        <v>411</v>
      </c>
    </row>
    <row r="30" spans="1:6">
      <c r="A30" s="4" t="s">
        <v>375</v>
      </c>
      <c r="B30" s="4" t="s">
        <v>383</v>
      </c>
    </row>
    <row r="31" spans="1:6">
      <c r="A31" s="4" t="s">
        <v>412</v>
      </c>
      <c r="B31" s="6" t="n">
        <v>145</v>
      </c>
      <c r="D31" s="5" t="n">
        <v>131</v>
      </c>
    </row>
    <row r="32" spans="1:6">
      <c r="A32" s="4" t="s">
        <v>419</v>
      </c>
    </row>
    <row r="33" spans="1:6">
      <c r="A33" s="3" t="s">
        <v>411</v>
      </c>
    </row>
    <row r="34" spans="1:6">
      <c r="A34" s="4" t="s">
        <v>375</v>
      </c>
      <c r="B34" s="4" t="s">
        <v>420</v>
      </c>
    </row>
    <row r="35" spans="1:6">
      <c r="A35" s="4" t="s">
        <v>412</v>
      </c>
      <c r="B35" s="6" t="n">
        <v>71</v>
      </c>
      <c r="D35" s="5" t="n">
        <v>53</v>
      </c>
    </row>
    <row r="36" spans="1:6">
      <c r="A36" s="4" t="s">
        <v>421</v>
      </c>
    </row>
    <row r="37" spans="1:6">
      <c r="A37" s="3" t="s">
        <v>411</v>
      </c>
    </row>
    <row r="38" spans="1:6">
      <c r="A38" s="4" t="s">
        <v>375</v>
      </c>
      <c r="B38" s="4" t="s">
        <v>368</v>
      </c>
      <c r="C38" s="4" t="s">
        <v>368</v>
      </c>
    </row>
    <row r="39" spans="1:6">
      <c r="A39" s="4" t="s">
        <v>412</v>
      </c>
      <c r="B39" s="6" t="n">
        <v>20</v>
      </c>
      <c r="D39" s="5" t="n">
        <v>0</v>
      </c>
    </row>
    <row r="40" spans="1:6">
      <c r="A40" s="4" t="s">
        <v>381</v>
      </c>
    </row>
    <row r="41" spans="1:6">
      <c r="A41" s="3" t="s">
        <v>411</v>
      </c>
    </row>
    <row r="42" spans="1:6">
      <c r="A42" s="4" t="s">
        <v>375</v>
      </c>
      <c r="B42" s="4" t="s">
        <v>383</v>
      </c>
      <c r="F42" s="4" t="s">
        <v>382</v>
      </c>
    </row>
    <row r="43" spans="1:6">
      <c r="A43" s="4" t="s">
        <v>412</v>
      </c>
      <c r="B43" s="6" t="n">
        <v>117</v>
      </c>
      <c r="D43" s="6" t="n">
        <v>1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0</v>
      </c>
      <c r="B1" s="2" t="s">
        <v>2</v>
      </c>
      <c r="C1" s="2" t="s">
        <v>35</v>
      </c>
    </row>
    <row r="2" spans="1:3">
      <c r="A2" s="4" t="s">
        <v>111</v>
      </c>
      <c r="B2" s="5" t="n">
        <v>2480051</v>
      </c>
      <c r="C2" s="5" t="n">
        <v>2480051</v>
      </c>
    </row>
    <row r="3" spans="1:3">
      <c r="A3" s="4" t="s">
        <v>112</v>
      </c>
      <c r="B3" s="5" t="n">
        <v>2480051</v>
      </c>
      <c r="C3" s="5" t="n">
        <v>2480051</v>
      </c>
    </row>
    <row r="4" spans="1:3">
      <c r="A4" s="4" t="s">
        <v>113</v>
      </c>
    </row>
    <row r="5" spans="1:3">
      <c r="A5" s="4" t="s">
        <v>114</v>
      </c>
      <c r="B5" s="5" t="n">
        <v>13819791</v>
      </c>
      <c r="C5" s="5" t="n">
        <v>13819791</v>
      </c>
    </row>
    <row r="6" spans="1:3">
      <c r="A6" s="4" t="s">
        <v>115</v>
      </c>
      <c r="B6" s="5" t="n">
        <v>13819791</v>
      </c>
      <c r="C6" s="5" t="n">
        <v>13819791</v>
      </c>
    </row>
    <row r="7" spans="1:3">
      <c r="A7" s="4" t="s">
        <v>116</v>
      </c>
    </row>
    <row r="8" spans="1:3">
      <c r="A8" s="4" t="s">
        <v>117</v>
      </c>
      <c r="B8" s="5" t="n">
        <v>55343918</v>
      </c>
      <c r="C8" s="5" t="n">
        <v>52811822</v>
      </c>
    </row>
    <row r="9" spans="1:3">
      <c r="A9" s="4" t="s">
        <v>118</v>
      </c>
      <c r="B9" s="5" t="n">
        <v>55343918</v>
      </c>
      <c r="C9" s="5" t="n">
        <v>52811822</v>
      </c>
    </row>
    <row r="10" spans="1:3">
      <c r="A10" s="4" t="s">
        <v>119</v>
      </c>
    </row>
    <row r="11" spans="1:3">
      <c r="A11" s="4" t="s">
        <v>117</v>
      </c>
      <c r="B11" s="5" t="n">
        <v>68760137</v>
      </c>
      <c r="C11" s="5" t="n">
        <v>68760137</v>
      </c>
    </row>
    <row r="12" spans="1:3">
      <c r="A12" s="4" t="s">
        <v>118</v>
      </c>
      <c r="B12" s="5" t="n">
        <v>68760137</v>
      </c>
      <c r="C12" s="5" t="n">
        <v>68760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36</v>
      </c>
    </row>
    <row r="3" spans="1:4">
      <c r="A3" s="3" t="s">
        <v>411</v>
      </c>
    </row>
    <row r="4" spans="1:4">
      <c r="A4" s="4" t="s">
        <v>39</v>
      </c>
      <c r="B4" s="6" t="n">
        <v>439</v>
      </c>
      <c r="C4" s="6" t="n">
        <v>223</v>
      </c>
      <c r="D4" s="6" t="n">
        <v>114</v>
      </c>
    </row>
    <row r="5" spans="1:4">
      <c r="A5" s="4" t="s">
        <v>376</v>
      </c>
    </row>
    <row r="6" spans="1:4">
      <c r="A6" s="3" t="s">
        <v>411</v>
      </c>
    </row>
    <row r="7" spans="1:4">
      <c r="A7" s="4" t="s">
        <v>39</v>
      </c>
      <c r="B7" s="5" t="n">
        <v>177</v>
      </c>
      <c r="C7" s="5" t="n">
        <v>69</v>
      </c>
      <c r="D7" s="5" t="n">
        <v>0</v>
      </c>
    </row>
    <row r="8" spans="1:4">
      <c r="A8" s="4" t="s">
        <v>413</v>
      </c>
    </row>
    <row r="9" spans="1:4">
      <c r="A9" s="3" t="s">
        <v>411</v>
      </c>
    </row>
    <row r="10" spans="1:4">
      <c r="A10" s="4" t="s">
        <v>39</v>
      </c>
      <c r="B10" s="5" t="n">
        <v>14</v>
      </c>
      <c r="C10" s="5" t="n">
        <v>12</v>
      </c>
      <c r="D10" s="5" t="n">
        <v>3</v>
      </c>
    </row>
    <row r="11" spans="1:4">
      <c r="A11" s="4" t="s">
        <v>415</v>
      </c>
    </row>
    <row r="12" spans="1:4">
      <c r="A12" s="3" t="s">
        <v>411</v>
      </c>
    </row>
    <row r="13" spans="1:4">
      <c r="A13" s="4" t="s">
        <v>39</v>
      </c>
      <c r="B13" s="5" t="n">
        <v>119</v>
      </c>
      <c r="C13" s="5" t="n">
        <v>81</v>
      </c>
      <c r="D13" s="5" t="n">
        <v>62</v>
      </c>
    </row>
    <row r="14" spans="1:4">
      <c r="A14" s="4" t="s">
        <v>417</v>
      </c>
    </row>
    <row r="15" spans="1:4">
      <c r="A15" s="3" t="s">
        <v>411</v>
      </c>
    </row>
    <row r="16" spans="1:4">
      <c r="A16" s="4" t="s">
        <v>39</v>
      </c>
      <c r="B16" s="5" t="n">
        <v>37</v>
      </c>
      <c r="C16" s="5" t="n">
        <v>27</v>
      </c>
      <c r="D16" s="5" t="n">
        <v>26</v>
      </c>
    </row>
    <row r="17" spans="1:4">
      <c r="A17" s="4" t="s">
        <v>377</v>
      </c>
    </row>
    <row r="18" spans="1:4">
      <c r="A18" s="3" t="s">
        <v>411</v>
      </c>
    </row>
    <row r="19" spans="1:4">
      <c r="A19" s="4" t="s">
        <v>39</v>
      </c>
      <c r="B19" s="5" t="n">
        <v>43</v>
      </c>
      <c r="C19" s="5" t="n">
        <v>21</v>
      </c>
      <c r="D19" s="5" t="n">
        <v>23</v>
      </c>
    </row>
    <row r="20" spans="1:4">
      <c r="A20" s="4" t="s">
        <v>374</v>
      </c>
    </row>
    <row r="21" spans="1:4">
      <c r="A21" s="3" t="s">
        <v>411</v>
      </c>
    </row>
    <row r="22" spans="1:4">
      <c r="A22" s="4" t="s">
        <v>39</v>
      </c>
      <c r="B22" s="5" t="n">
        <v>1</v>
      </c>
      <c r="C22" s="5" t="n">
        <v>0</v>
      </c>
      <c r="D22" s="5" t="n">
        <v>0</v>
      </c>
    </row>
    <row r="23" spans="1:4">
      <c r="A23" s="4" t="s">
        <v>418</v>
      </c>
    </row>
    <row r="24" spans="1:4">
      <c r="A24" s="3" t="s">
        <v>411</v>
      </c>
    </row>
    <row r="25" spans="1:4">
      <c r="A25" s="4" t="s">
        <v>39</v>
      </c>
      <c r="B25" s="5" t="n">
        <v>10</v>
      </c>
      <c r="C25" s="5" t="n">
        <v>-1</v>
      </c>
      <c r="D25" s="5" t="n">
        <v>-2</v>
      </c>
    </row>
    <row r="26" spans="1:4">
      <c r="A26" s="4" t="s">
        <v>419</v>
      </c>
    </row>
    <row r="27" spans="1:4">
      <c r="A27" s="3" t="s">
        <v>411</v>
      </c>
    </row>
    <row r="28" spans="1:4">
      <c r="A28" s="4" t="s">
        <v>39</v>
      </c>
      <c r="B28" s="5" t="n">
        <v>28</v>
      </c>
      <c r="C28" s="5" t="n">
        <v>8</v>
      </c>
      <c r="D28" s="5" t="n">
        <v>0</v>
      </c>
    </row>
    <row r="29" spans="1:4">
      <c r="A29" s="4" t="s">
        <v>421</v>
      </c>
    </row>
    <row r="30" spans="1:4">
      <c r="A30" s="3" t="s">
        <v>411</v>
      </c>
    </row>
    <row r="31" spans="1:4">
      <c r="A31" s="4" t="s">
        <v>39</v>
      </c>
      <c r="B31" s="5" t="n">
        <v>0</v>
      </c>
      <c r="C31" s="5" t="n">
        <v>0</v>
      </c>
      <c r="D31" s="5" t="n">
        <v>0</v>
      </c>
    </row>
    <row r="32" spans="1:4">
      <c r="A32" s="4" t="s">
        <v>381</v>
      </c>
    </row>
    <row r="33" spans="1:4">
      <c r="A33" s="3" t="s">
        <v>411</v>
      </c>
    </row>
    <row r="34" spans="1:4">
      <c r="A34" s="4" t="s">
        <v>39</v>
      </c>
      <c r="B34" s="6" t="n">
        <v>10</v>
      </c>
      <c r="C34" s="6" t="n">
        <v>6</v>
      </c>
      <c r="D34" s="6"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23</v>
      </c>
      <c r="B1" s="2" t="s">
        <v>424</v>
      </c>
      <c r="C1" s="2" t="s">
        <v>1</v>
      </c>
    </row>
    <row r="2" spans="1:7">
      <c r="B2" s="2" t="s">
        <v>425</v>
      </c>
      <c r="C2" s="2" t="s">
        <v>2</v>
      </c>
      <c r="D2" s="2" t="s">
        <v>35</v>
      </c>
      <c r="E2" s="2" t="s">
        <v>36</v>
      </c>
      <c r="F2" s="2" t="s">
        <v>361</v>
      </c>
      <c r="G2" s="2" t="s">
        <v>410</v>
      </c>
    </row>
    <row r="3" spans="1:7">
      <c r="A3" s="3" t="s">
        <v>411</v>
      </c>
    </row>
    <row r="4" spans="1:7">
      <c r="A4" s="4" t="s">
        <v>426</v>
      </c>
      <c r="C4" s="6" t="n">
        <v>477</v>
      </c>
      <c r="D4" s="6" t="n">
        <v>274</v>
      </c>
      <c r="E4" s="6" t="n">
        <v>131</v>
      </c>
    </row>
    <row r="5" spans="1:7">
      <c r="A5" s="4" t="s">
        <v>80</v>
      </c>
      <c r="C5" s="5" t="n">
        <v>2448</v>
      </c>
      <c r="D5" s="5" t="n">
        <v>1932</v>
      </c>
    </row>
    <row r="6" spans="1:7">
      <c r="A6" s="4" t="s">
        <v>374</v>
      </c>
    </row>
    <row r="7" spans="1:7">
      <c r="A7" s="3" t="s">
        <v>411</v>
      </c>
    </row>
    <row r="8" spans="1:7">
      <c r="A8" s="4" t="s">
        <v>427</v>
      </c>
      <c r="F8" s="4" t="s">
        <v>368</v>
      </c>
    </row>
    <row r="9" spans="1:7">
      <c r="A9" s="4" t="s">
        <v>428</v>
      </c>
      <c r="C9" s="5" t="n">
        <v>373</v>
      </c>
    </row>
    <row r="10" spans="1:7">
      <c r="A10" s="4" t="s">
        <v>429</v>
      </c>
      <c r="C10" s="6" t="n">
        <v>85</v>
      </c>
    </row>
    <row r="11" spans="1:7">
      <c r="A11" s="4" t="s">
        <v>430</v>
      </c>
      <c r="C11" s="4" t="s">
        <v>371</v>
      </c>
    </row>
    <row r="12" spans="1:7">
      <c r="A12" s="4" t="s">
        <v>80</v>
      </c>
      <c r="C12" s="6" t="n">
        <v>288</v>
      </c>
      <c r="D12" s="5" t="n">
        <v>0</v>
      </c>
    </row>
    <row r="13" spans="1:7">
      <c r="A13" s="4" t="s">
        <v>421</v>
      </c>
    </row>
    <row r="14" spans="1:7">
      <c r="A14" s="3" t="s">
        <v>411</v>
      </c>
    </row>
    <row r="15" spans="1:7">
      <c r="A15" s="4" t="s">
        <v>430</v>
      </c>
      <c r="C15" s="4" t="s">
        <v>368</v>
      </c>
      <c r="F15" s="4" t="s">
        <v>368</v>
      </c>
    </row>
    <row r="16" spans="1:7">
      <c r="A16" s="4" t="s">
        <v>80</v>
      </c>
      <c r="C16" s="6" t="n">
        <v>20</v>
      </c>
      <c r="D16" s="5" t="n">
        <v>0</v>
      </c>
    </row>
    <row r="17" spans="1:7">
      <c r="A17" s="4" t="s">
        <v>376</v>
      </c>
    </row>
    <row r="18" spans="1:7">
      <c r="A18" s="3" t="s">
        <v>411</v>
      </c>
    </row>
    <row r="19" spans="1:7">
      <c r="A19" s="4" t="s">
        <v>430</v>
      </c>
      <c r="C19" s="4" t="s">
        <v>368</v>
      </c>
      <c r="G19" s="4" t="s">
        <v>368</v>
      </c>
    </row>
    <row r="20" spans="1:7">
      <c r="A20" s="4" t="s">
        <v>80</v>
      </c>
      <c r="C20" s="6" t="n">
        <v>608</v>
      </c>
      <c r="D20" s="5" t="n">
        <v>621</v>
      </c>
    </row>
    <row r="21" spans="1:7">
      <c r="A21" s="4" t="s">
        <v>431</v>
      </c>
      <c r="C21" s="6" t="n">
        <v>51</v>
      </c>
    </row>
    <row r="22" spans="1:7">
      <c r="A22" s="4" t="s">
        <v>381</v>
      </c>
    </row>
    <row r="23" spans="1:7">
      <c r="A23" s="3" t="s">
        <v>411</v>
      </c>
    </row>
    <row r="24" spans="1:7">
      <c r="A24" s="4" t="s">
        <v>430</v>
      </c>
      <c r="C24" s="4" t="s">
        <v>383</v>
      </c>
      <c r="E24" s="4" t="s">
        <v>382</v>
      </c>
    </row>
    <row r="25" spans="1:7">
      <c r="A25" s="4" t="s">
        <v>80</v>
      </c>
      <c r="C25" s="6" t="n">
        <v>117</v>
      </c>
      <c r="D25" s="5" t="n">
        <v>112</v>
      </c>
    </row>
    <row r="26" spans="1:7">
      <c r="A26" s="4" t="s">
        <v>431</v>
      </c>
      <c r="C26" s="6" t="n">
        <v>40</v>
      </c>
    </row>
    <row r="27" spans="1:7">
      <c r="A27" s="4" t="s">
        <v>432</v>
      </c>
      <c r="C27" s="4" t="s">
        <v>433</v>
      </c>
    </row>
    <row r="28" spans="1:7">
      <c r="A28" s="4" t="s">
        <v>417</v>
      </c>
    </row>
    <row r="29" spans="1:7">
      <c r="A29" s="3" t="s">
        <v>411</v>
      </c>
    </row>
    <row r="30" spans="1:7">
      <c r="A30" s="4" t="s">
        <v>430</v>
      </c>
      <c r="C30" s="4" t="s">
        <v>416</v>
      </c>
    </row>
    <row r="31" spans="1:7">
      <c r="A31" s="4" t="s">
        <v>80</v>
      </c>
      <c r="C31" s="6" t="n">
        <v>206</v>
      </c>
      <c r="D31" s="5" t="n">
        <v>209</v>
      </c>
    </row>
    <row r="32" spans="1:7">
      <c r="A32" s="4" t="s">
        <v>431</v>
      </c>
      <c r="C32" s="6" t="n">
        <v>-92</v>
      </c>
    </row>
    <row r="33" spans="1:7">
      <c r="A33" s="4" t="s">
        <v>432</v>
      </c>
      <c r="C33" s="4" t="s">
        <v>433</v>
      </c>
    </row>
    <row r="34" spans="1:7">
      <c r="A34" s="4" t="s">
        <v>377</v>
      </c>
    </row>
    <row r="35" spans="1:7">
      <c r="A35" s="3" t="s">
        <v>411</v>
      </c>
    </row>
    <row r="36" spans="1:7">
      <c r="A36" s="4" t="s">
        <v>430</v>
      </c>
      <c r="C36" s="4" t="s">
        <v>378</v>
      </c>
    </row>
    <row r="37" spans="1:7">
      <c r="A37" s="4" t="s">
        <v>80</v>
      </c>
      <c r="C37" s="6" t="n">
        <v>115</v>
      </c>
      <c r="D37" s="6" t="n">
        <v>118</v>
      </c>
    </row>
    <row r="38" spans="1:7">
      <c r="A38" s="4" t="s">
        <v>431</v>
      </c>
      <c r="C38" s="6" t="n">
        <v>84</v>
      </c>
    </row>
    <row r="39" spans="1:7">
      <c r="A39" s="4" t="s">
        <v>434</v>
      </c>
    </row>
    <row r="40" spans="1:7">
      <c r="A40" s="3" t="s">
        <v>411</v>
      </c>
    </row>
    <row r="41" spans="1:7">
      <c r="A41" s="4" t="s">
        <v>435</v>
      </c>
      <c r="C41" s="4" t="s">
        <v>436</v>
      </c>
    </row>
    <row r="42" spans="1:7">
      <c r="A42" s="4" t="s">
        <v>437</v>
      </c>
    </row>
    <row r="43" spans="1:7">
      <c r="A43" s="3" t="s">
        <v>411</v>
      </c>
    </row>
    <row r="44" spans="1:7">
      <c r="A44" s="4" t="s">
        <v>432</v>
      </c>
      <c r="C44" s="4" t="s">
        <v>438</v>
      </c>
    </row>
    <row r="45" spans="1:7">
      <c r="A45" s="4" t="s">
        <v>439</v>
      </c>
    </row>
    <row r="46" spans="1:7">
      <c r="A46" s="3" t="s">
        <v>411</v>
      </c>
    </row>
    <row r="47" spans="1:7">
      <c r="A47" s="4" t="s">
        <v>432</v>
      </c>
      <c r="C47" s="4" t="s">
        <v>440</v>
      </c>
    </row>
    <row r="48" spans="1:7">
      <c r="A48" s="4" t="s">
        <v>441</v>
      </c>
    </row>
    <row r="49" spans="1:7">
      <c r="A49" s="3" t="s">
        <v>411</v>
      </c>
    </row>
    <row r="50" spans="1:7">
      <c r="A50" s="4" t="s">
        <v>432</v>
      </c>
      <c r="C50" s="4" t="s">
        <v>442</v>
      </c>
    </row>
    <row r="51" spans="1:7">
      <c r="A51" s="4" t="s">
        <v>443</v>
      </c>
    </row>
    <row r="52" spans="1:7">
      <c r="A52" s="3" t="s">
        <v>411</v>
      </c>
    </row>
    <row r="53" spans="1:7">
      <c r="A53" s="4" t="s">
        <v>432</v>
      </c>
      <c r="C53" s="4" t="s">
        <v>444</v>
      </c>
    </row>
    <row r="54" spans="1:7">
      <c r="A54" s="4" t="s">
        <v>445</v>
      </c>
    </row>
    <row r="55" spans="1:7">
      <c r="A55" s="3" t="s">
        <v>411</v>
      </c>
    </row>
    <row r="56" spans="1:7">
      <c r="A56" s="4" t="s">
        <v>367</v>
      </c>
      <c r="F56" s="4" t="s">
        <v>345</v>
      </c>
    </row>
    <row r="57" spans="1:7">
      <c r="A57" s="4" t="s">
        <v>446</v>
      </c>
    </row>
    <row r="58" spans="1:7">
      <c r="A58" s="3" t="s">
        <v>411</v>
      </c>
    </row>
    <row r="59" spans="1:7">
      <c r="A59" s="4" t="s">
        <v>447</v>
      </c>
      <c r="B59" s="4" t="s">
        <v>448</v>
      </c>
    </row>
    <row r="60" spans="1:7">
      <c r="A60" s="4" t="s">
        <v>430</v>
      </c>
      <c r="B60" s="4" t="s">
        <v>449</v>
      </c>
    </row>
    <row r="61" spans="1:7">
      <c r="A61" s="4" t="s">
        <v>450</v>
      </c>
    </row>
    <row r="62" spans="1:7">
      <c r="A62" s="3" t="s">
        <v>411</v>
      </c>
    </row>
    <row r="63" spans="1:7">
      <c r="A63" s="4" t="s">
        <v>435</v>
      </c>
      <c r="B63" s="4" t="s">
        <v>451</v>
      </c>
    </row>
    <row r="64" spans="1:7">
      <c r="A64" s="4" t="s">
        <v>452</v>
      </c>
    </row>
    <row r="65" spans="1:7">
      <c r="A65" s="3" t="s">
        <v>411</v>
      </c>
    </row>
    <row r="66" spans="1:7">
      <c r="A66" s="4" t="s">
        <v>453</v>
      </c>
      <c r="B66" s="6" t="n">
        <v>29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36</v>
      </c>
    </row>
    <row r="3" spans="1:4">
      <c r="A3" s="3" t="s">
        <v>206</v>
      </c>
    </row>
    <row r="4" spans="1:4">
      <c r="A4" s="4" t="s">
        <v>38</v>
      </c>
      <c r="B4" s="6" t="n">
        <v>2294</v>
      </c>
      <c r="C4" s="6" t="n">
        <v>1406</v>
      </c>
      <c r="D4" s="6" t="n">
        <v>840</v>
      </c>
    </row>
    <row r="5" spans="1:4">
      <c r="A5" s="4" t="s">
        <v>50</v>
      </c>
      <c r="B5" s="5" t="n">
        <v>1536</v>
      </c>
      <c r="C5" s="5" t="n">
        <v>853</v>
      </c>
      <c r="D5" s="5" t="n">
        <v>494</v>
      </c>
    </row>
    <row r="6" spans="1:4">
      <c r="A6" s="4" t="s">
        <v>52</v>
      </c>
      <c r="B6" s="5" t="n">
        <v>1518</v>
      </c>
      <c r="C6" s="5" t="n">
        <v>778</v>
      </c>
      <c r="D6" s="5" t="n">
        <v>408</v>
      </c>
    </row>
    <row r="7" spans="1:4">
      <c r="A7" s="4" t="s">
        <v>455</v>
      </c>
      <c r="B7" s="5" t="n">
        <v>751</v>
      </c>
      <c r="C7" s="5" t="n">
        <v>577</v>
      </c>
      <c r="D7" s="5" t="n">
        <v>243</v>
      </c>
    </row>
    <row r="8" spans="1:4">
      <c r="A8" s="4" t="s">
        <v>456</v>
      </c>
      <c r="B8" s="5" t="n">
        <v>9561</v>
      </c>
      <c r="C8" s="5" t="n">
        <v>8571</v>
      </c>
      <c r="D8" s="5" t="n">
        <v>3437</v>
      </c>
    </row>
    <row r="9" spans="1:4">
      <c r="A9" s="4" t="s">
        <v>457</v>
      </c>
      <c r="B9" s="5" t="n">
        <v>3008</v>
      </c>
      <c r="C9" s="5" t="n">
        <v>354</v>
      </c>
      <c r="D9" s="5" t="n">
        <v>396</v>
      </c>
    </row>
    <row r="10" spans="1:4">
      <c r="A10" s="4" t="s">
        <v>458</v>
      </c>
      <c r="B10" s="6" t="n">
        <v>496</v>
      </c>
      <c r="C10" s="6" t="n">
        <v>3001</v>
      </c>
      <c r="D10" s="6" t="n">
        <v>2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9</v>
      </c>
      <c r="B1" s="2" t="s">
        <v>1</v>
      </c>
    </row>
    <row r="2" spans="1:4">
      <c r="B2" s="2" t="s">
        <v>2</v>
      </c>
      <c r="C2" s="2" t="s">
        <v>35</v>
      </c>
      <c r="D2" s="2" t="s">
        <v>36</v>
      </c>
    </row>
    <row r="3" spans="1:4">
      <c r="A3" s="4" t="s">
        <v>460</v>
      </c>
    </row>
    <row r="4" spans="1:4">
      <c r="A4" s="3" t="s">
        <v>461</v>
      </c>
    </row>
    <row r="5" spans="1:4">
      <c r="A5" s="4" t="s">
        <v>462</v>
      </c>
      <c r="B5" s="4" t="s">
        <v>463</v>
      </c>
      <c r="C5" s="4" t="s">
        <v>464</v>
      </c>
      <c r="D5" s="4" t="s">
        <v>4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5</v>
      </c>
      <c r="B1" s="2" t="s">
        <v>1</v>
      </c>
    </row>
    <row r="2" spans="1:3">
      <c r="B2" s="2" t="s">
        <v>2</v>
      </c>
      <c r="C2" s="2" t="s">
        <v>35</v>
      </c>
    </row>
    <row r="3" spans="1:3">
      <c r="A3" s="3" t="s">
        <v>466</v>
      </c>
    </row>
    <row r="4" spans="1:3">
      <c r="A4" s="4" t="s">
        <v>467</v>
      </c>
      <c r="B4" s="6" t="n">
        <v>3995</v>
      </c>
      <c r="C4" s="6" t="n">
        <v>3754</v>
      </c>
    </row>
    <row r="5" spans="1:3">
      <c r="A5" s="4" t="s">
        <v>468</v>
      </c>
      <c r="B5" s="5" t="n">
        <v>943</v>
      </c>
      <c r="C5" s="5" t="n">
        <v>836</v>
      </c>
    </row>
    <row r="6" spans="1:3">
      <c r="A6" s="4" t="s">
        <v>469</v>
      </c>
      <c r="B6" s="5" t="n">
        <v>3052</v>
      </c>
      <c r="C6" s="5" t="n">
        <v>2918</v>
      </c>
    </row>
    <row r="7" spans="1:3">
      <c r="A7" s="4" t="s">
        <v>470</v>
      </c>
    </row>
    <row r="8" spans="1:3">
      <c r="A8" s="3" t="s">
        <v>466</v>
      </c>
    </row>
    <row r="9" spans="1:3">
      <c r="A9" s="4" t="s">
        <v>467</v>
      </c>
      <c r="B9" s="5" t="n">
        <v>19</v>
      </c>
      <c r="C9" s="5" t="n">
        <v>19</v>
      </c>
    </row>
    <row r="10" spans="1:3">
      <c r="A10" s="4" t="s">
        <v>471</v>
      </c>
    </row>
    <row r="11" spans="1:3">
      <c r="A11" s="3" t="s">
        <v>466</v>
      </c>
    </row>
    <row r="12" spans="1:3">
      <c r="A12" s="4" t="s">
        <v>467</v>
      </c>
      <c r="B12" s="6" t="n">
        <v>89</v>
      </c>
      <c r="C12" s="5" t="n">
        <v>88</v>
      </c>
    </row>
    <row r="13" spans="1:3">
      <c r="A13" s="4" t="s">
        <v>472</v>
      </c>
    </row>
    <row r="14" spans="1:3">
      <c r="A14" s="3" t="s">
        <v>466</v>
      </c>
    </row>
    <row r="15" spans="1:3">
      <c r="A15" s="4" t="s">
        <v>473</v>
      </c>
      <c r="B15" s="4" t="s">
        <v>474</v>
      </c>
    </row>
    <row r="16" spans="1:3">
      <c r="A16" s="4" t="s">
        <v>475</v>
      </c>
    </row>
    <row r="17" spans="1:3">
      <c r="A17" s="3" t="s">
        <v>466</v>
      </c>
    </row>
    <row r="18" spans="1:3">
      <c r="A18" s="4" t="s">
        <v>473</v>
      </c>
      <c r="B18" s="4" t="s">
        <v>476</v>
      </c>
    </row>
    <row r="19" spans="1:3">
      <c r="A19" s="4" t="s">
        <v>477</v>
      </c>
    </row>
    <row r="20" spans="1:3">
      <c r="A20" s="3" t="s">
        <v>466</v>
      </c>
    </row>
    <row r="21" spans="1:3">
      <c r="A21" s="4" t="s">
        <v>467</v>
      </c>
      <c r="B21" s="6" t="n">
        <v>1398</v>
      </c>
      <c r="C21" s="5" t="n">
        <v>1372</v>
      </c>
    </row>
    <row r="22" spans="1:3">
      <c r="A22" s="4" t="s">
        <v>478</v>
      </c>
    </row>
    <row r="23" spans="1:3">
      <c r="A23" s="3" t="s">
        <v>466</v>
      </c>
    </row>
    <row r="24" spans="1:3">
      <c r="A24" s="4" t="s">
        <v>473</v>
      </c>
      <c r="B24" s="4" t="s">
        <v>479</v>
      </c>
    </row>
    <row r="25" spans="1:3">
      <c r="A25" s="4" t="s">
        <v>480</v>
      </c>
    </row>
    <row r="26" spans="1:3">
      <c r="A26" s="3" t="s">
        <v>466</v>
      </c>
    </row>
    <row r="27" spans="1:3">
      <c r="A27" s="4" t="s">
        <v>473</v>
      </c>
      <c r="B27" s="4" t="s">
        <v>481</v>
      </c>
    </row>
    <row r="28" spans="1:3">
      <c r="A28" s="4" t="s">
        <v>482</v>
      </c>
    </row>
    <row r="29" spans="1:3">
      <c r="A29" s="3" t="s">
        <v>466</v>
      </c>
    </row>
    <row r="30" spans="1:3">
      <c r="A30" s="4" t="s">
        <v>467</v>
      </c>
      <c r="B30" s="6" t="n">
        <v>710</v>
      </c>
      <c r="C30" s="5" t="n">
        <v>671</v>
      </c>
    </row>
    <row r="31" spans="1:3">
      <c r="A31" s="4" t="s">
        <v>483</v>
      </c>
    </row>
    <row r="32" spans="1:3">
      <c r="A32" s="3" t="s">
        <v>466</v>
      </c>
    </row>
    <row r="33" spans="1:3">
      <c r="A33" s="4" t="s">
        <v>473</v>
      </c>
      <c r="B33" s="4" t="s">
        <v>484</v>
      </c>
    </row>
    <row r="34" spans="1:3">
      <c r="A34" s="4" t="s">
        <v>485</v>
      </c>
    </row>
    <row r="35" spans="1:3">
      <c r="A35" s="3" t="s">
        <v>466</v>
      </c>
    </row>
    <row r="36" spans="1:3">
      <c r="A36" s="4" t="s">
        <v>473</v>
      </c>
      <c r="B36" s="4" t="s">
        <v>481</v>
      </c>
    </row>
    <row r="37" spans="1:3">
      <c r="A37" s="4" t="s">
        <v>486</v>
      </c>
    </row>
    <row r="38" spans="1:3">
      <c r="A38" s="3" t="s">
        <v>466</v>
      </c>
    </row>
    <row r="39" spans="1:3">
      <c r="A39" s="4" t="s">
        <v>473</v>
      </c>
      <c r="B39" s="4" t="s">
        <v>487</v>
      </c>
    </row>
    <row r="40" spans="1:3">
      <c r="A40" s="4" t="s">
        <v>467</v>
      </c>
      <c r="B40" s="6" t="n">
        <v>137</v>
      </c>
      <c r="C40" s="5" t="n">
        <v>137</v>
      </c>
    </row>
    <row r="41" spans="1:3">
      <c r="A41" s="4" t="s">
        <v>488</v>
      </c>
    </row>
    <row r="42" spans="1:3">
      <c r="A42" s="3" t="s">
        <v>466</v>
      </c>
    </row>
    <row r="43" spans="1:3">
      <c r="A43" s="4" t="s">
        <v>473</v>
      </c>
      <c r="B43" s="4" t="s">
        <v>484</v>
      </c>
    </row>
    <row r="44" spans="1:3">
      <c r="A44" s="4" t="s">
        <v>467</v>
      </c>
      <c r="B44" s="6" t="n">
        <v>842</v>
      </c>
      <c r="C44" s="5" t="n">
        <v>837</v>
      </c>
    </row>
    <row r="45" spans="1:3">
      <c r="A45" s="4" t="s">
        <v>489</v>
      </c>
    </row>
    <row r="46" spans="1:3">
      <c r="A46" s="3" t="s">
        <v>466</v>
      </c>
    </row>
    <row r="47" spans="1:3">
      <c r="A47" s="4" t="s">
        <v>467</v>
      </c>
      <c r="B47" s="6" t="n">
        <v>584</v>
      </c>
      <c r="C47" s="5" t="n">
        <v>583</v>
      </c>
    </row>
    <row r="48" spans="1:3">
      <c r="A48" s="4" t="s">
        <v>490</v>
      </c>
    </row>
    <row r="49" spans="1:3">
      <c r="A49" s="3" t="s">
        <v>466</v>
      </c>
    </row>
    <row r="50" spans="1:3">
      <c r="A50" s="4" t="s">
        <v>473</v>
      </c>
      <c r="B50" s="4" t="s">
        <v>484</v>
      </c>
    </row>
    <row r="51" spans="1:3">
      <c r="A51" s="4" t="s">
        <v>491</v>
      </c>
    </row>
    <row r="52" spans="1:3">
      <c r="A52" s="3" t="s">
        <v>466</v>
      </c>
    </row>
    <row r="53" spans="1:3">
      <c r="A53" s="4" t="s">
        <v>473</v>
      </c>
      <c r="B53" s="4" t="s">
        <v>481</v>
      </c>
    </row>
    <row r="54" spans="1:3">
      <c r="A54" s="4" t="s">
        <v>492</v>
      </c>
    </row>
    <row r="55" spans="1:3">
      <c r="A55" s="3" t="s">
        <v>466</v>
      </c>
    </row>
    <row r="56" spans="1:3">
      <c r="A56" s="4" t="s">
        <v>467</v>
      </c>
      <c r="B56" s="6" t="n">
        <v>216</v>
      </c>
      <c r="C56" s="6" t="n">
        <v>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93</v>
      </c>
      <c r="B1" s="2" t="s">
        <v>1</v>
      </c>
    </row>
    <row r="2" spans="1:3">
      <c r="B2" s="2" t="s">
        <v>2</v>
      </c>
      <c r="C2" s="2" t="s">
        <v>35</v>
      </c>
    </row>
    <row r="3" spans="1:3">
      <c r="A3" s="3" t="s">
        <v>494</v>
      </c>
    </row>
    <row r="4" spans="1:3">
      <c r="A4" s="4" t="s">
        <v>495</v>
      </c>
      <c r="B4" s="6" t="n">
        <v>185</v>
      </c>
      <c r="C4" s="6" t="n">
        <v>185</v>
      </c>
    </row>
    <row r="5" spans="1:3">
      <c r="A5" s="4" t="s">
        <v>496</v>
      </c>
      <c r="B5" s="5" t="n">
        <v>0</v>
      </c>
      <c r="C5" s="5" t="n">
        <v>0</v>
      </c>
    </row>
    <row r="6" spans="1:3">
      <c r="A6" s="4" t="s">
        <v>497</v>
      </c>
      <c r="B6" s="6" t="n">
        <v>185</v>
      </c>
      <c r="C6" s="6" t="n">
        <v>1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5</v>
      </c>
      <c r="D1" s="2" t="s">
        <v>36</v>
      </c>
    </row>
    <row r="2" spans="1:4">
      <c r="A2" s="3" t="s">
        <v>499</v>
      </c>
    </row>
    <row r="3" spans="1:4">
      <c r="A3" s="4" t="s">
        <v>500</v>
      </c>
      <c r="B3" s="6" t="n">
        <v>11</v>
      </c>
      <c r="C3" s="6" t="n">
        <v>10</v>
      </c>
      <c r="D3" s="6" t="n">
        <v>9</v>
      </c>
    </row>
    <row r="4" spans="1:4">
      <c r="A4" s="4" t="s">
        <v>501</v>
      </c>
      <c r="B4" s="5" t="n">
        <v>2</v>
      </c>
      <c r="C4" s="5" t="n">
        <v>1</v>
      </c>
    </row>
    <row r="5" spans="1:4">
      <c r="A5" s="4" t="s">
        <v>502</v>
      </c>
      <c r="B5" s="5" t="n">
        <v>13</v>
      </c>
      <c r="C5" s="5" t="n">
        <v>11</v>
      </c>
    </row>
    <row r="6" spans="1:4">
      <c r="A6" s="4" t="s">
        <v>503</v>
      </c>
      <c r="B6" s="5" t="n">
        <v>1</v>
      </c>
      <c r="C6" s="5" t="n">
        <v>0</v>
      </c>
    </row>
    <row r="7" spans="1:4">
      <c r="A7" s="4" t="s">
        <v>504</v>
      </c>
      <c r="B7" s="6" t="n">
        <v>12</v>
      </c>
      <c r="C7" s="6" t="n">
        <v>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5</v>
      </c>
    </row>
    <row r="3" spans="1:3">
      <c r="A3" s="3" t="s">
        <v>506</v>
      </c>
    </row>
    <row r="4" spans="1:3">
      <c r="A4" s="4" t="s">
        <v>507</v>
      </c>
      <c r="B4" s="6" t="n">
        <v>10</v>
      </c>
      <c r="C4" s="6" t="n">
        <v>9</v>
      </c>
    </row>
    <row r="5" spans="1:3">
      <c r="A5" s="4" t="s">
        <v>508</v>
      </c>
      <c r="B5" s="5" t="n">
        <v>1</v>
      </c>
      <c r="C5" s="5" t="n">
        <v>1</v>
      </c>
    </row>
    <row r="6" spans="1:3">
      <c r="A6" s="4" t="s">
        <v>509</v>
      </c>
      <c r="B6" s="5" t="n">
        <v>0</v>
      </c>
      <c r="C6" s="5" t="n">
        <v>0</v>
      </c>
    </row>
    <row r="7" spans="1:3">
      <c r="A7" s="4" t="s">
        <v>510</v>
      </c>
      <c r="B7" s="5" t="n">
        <v>0</v>
      </c>
      <c r="C7" s="5" t="n">
        <v>0</v>
      </c>
    </row>
    <row r="8" spans="1:3">
      <c r="A8" s="4" t="s">
        <v>511</v>
      </c>
      <c r="B8" s="6" t="n">
        <v>11</v>
      </c>
      <c r="C8" s="6" t="n">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513</v>
      </c>
      <c r="J1" s="2" t="s">
        <v>1</v>
      </c>
    </row>
    <row r="2" spans="1:12">
      <c r="B2" s="2" t="s">
        <v>2</v>
      </c>
      <c r="C2" s="2" t="s">
        <v>514</v>
      </c>
      <c r="D2" s="2" t="s">
        <v>515</v>
      </c>
      <c r="E2" s="2" t="s">
        <v>516</v>
      </c>
      <c r="F2" s="2" t="s">
        <v>35</v>
      </c>
      <c r="G2" s="2" t="s">
        <v>517</v>
      </c>
      <c r="H2" s="2" t="s">
        <v>518</v>
      </c>
      <c r="I2" s="2" t="s">
        <v>519</v>
      </c>
      <c r="J2" s="2" t="s">
        <v>2</v>
      </c>
      <c r="K2" s="2" t="s">
        <v>35</v>
      </c>
      <c r="L2" s="2" t="s">
        <v>36</v>
      </c>
    </row>
    <row r="3" spans="1:12">
      <c r="A3" s="3" t="s">
        <v>520</v>
      </c>
    </row>
    <row r="4" spans="1:12">
      <c r="A4" s="4" t="s">
        <v>54</v>
      </c>
      <c r="B4" s="6" t="n">
        <v>221</v>
      </c>
      <c r="C4" s="6" t="n">
        <v>217</v>
      </c>
      <c r="D4" s="6" t="n">
        <v>186</v>
      </c>
      <c r="E4" s="6" t="n">
        <v>172</v>
      </c>
      <c r="F4" s="6" t="n">
        <v>162</v>
      </c>
      <c r="G4" s="6" t="n">
        <v>99</v>
      </c>
      <c r="H4" s="6" t="n">
        <v>103</v>
      </c>
      <c r="I4" s="6" t="n">
        <v>97</v>
      </c>
      <c r="J4" s="6" t="n">
        <v>796</v>
      </c>
      <c r="K4" s="6" t="n">
        <v>461</v>
      </c>
      <c r="L4" s="6" t="n">
        <v>301</v>
      </c>
    </row>
    <row r="5" spans="1:12">
      <c r="A5" s="4" t="s">
        <v>521</v>
      </c>
      <c r="J5" s="5" t="n">
        <v>655</v>
      </c>
      <c r="K5" s="5" t="n">
        <v>458</v>
      </c>
      <c r="L5" s="5" t="n">
        <v>296</v>
      </c>
    </row>
    <row r="6" spans="1:12">
      <c r="A6" s="4" t="s">
        <v>522</v>
      </c>
      <c r="J6" s="5" t="n">
        <v>141</v>
      </c>
      <c r="K6" s="5" t="n">
        <v>3</v>
      </c>
      <c r="L6" s="5" t="n">
        <v>5</v>
      </c>
    </row>
    <row r="7" spans="1:12">
      <c r="A7" s="4" t="s">
        <v>149</v>
      </c>
    </row>
    <row r="8" spans="1:12">
      <c r="A8" s="3" t="s">
        <v>520</v>
      </c>
    </row>
    <row r="9" spans="1:12">
      <c r="A9" s="4" t="s">
        <v>54</v>
      </c>
      <c r="J9" s="5" t="n">
        <v>240</v>
      </c>
      <c r="K9" s="5" t="n">
        <v>160</v>
      </c>
      <c r="L9" s="5" t="n">
        <v>92</v>
      </c>
    </row>
    <row r="10" spans="1:12">
      <c r="A10" s="4" t="s">
        <v>521</v>
      </c>
      <c r="J10" s="5" t="n">
        <v>236</v>
      </c>
      <c r="K10" s="5" t="n">
        <v>158</v>
      </c>
      <c r="L10" s="5" t="n">
        <v>91</v>
      </c>
    </row>
    <row r="11" spans="1:12">
      <c r="A11" s="4" t="s">
        <v>522</v>
      </c>
      <c r="J11" s="5" t="n">
        <v>4</v>
      </c>
      <c r="K11" s="5" t="n">
        <v>2</v>
      </c>
      <c r="L11" s="5" t="n">
        <v>1</v>
      </c>
    </row>
    <row r="12" spans="1:12">
      <c r="A12" s="4" t="s">
        <v>104</v>
      </c>
    </row>
    <row r="13" spans="1:12">
      <c r="A13" s="3" t="s">
        <v>520</v>
      </c>
    </row>
    <row r="14" spans="1:12">
      <c r="A14" s="4" t="s">
        <v>54</v>
      </c>
      <c r="J14" s="5" t="n">
        <v>37</v>
      </c>
    </row>
    <row r="15" spans="1:12">
      <c r="A15" s="4" t="s">
        <v>523</v>
      </c>
    </row>
    <row r="16" spans="1:12">
      <c r="A16" s="3" t="s">
        <v>520</v>
      </c>
    </row>
    <row r="17" spans="1:12">
      <c r="A17" s="4" t="s">
        <v>54</v>
      </c>
      <c r="J17" s="5" t="n">
        <v>37</v>
      </c>
      <c r="K17" s="5" t="n">
        <v>9</v>
      </c>
    </row>
    <row r="18" spans="1:12">
      <c r="A18" s="4" t="s">
        <v>521</v>
      </c>
      <c r="J18" s="5" t="n">
        <v>37</v>
      </c>
      <c r="K18" s="5" t="n">
        <v>9</v>
      </c>
      <c r="L18" s="5" t="n">
        <v>0</v>
      </c>
    </row>
    <row r="19" spans="1:12">
      <c r="A19" s="4" t="s">
        <v>522</v>
      </c>
      <c r="J19" s="5" t="n">
        <v>0</v>
      </c>
      <c r="K19" s="5" t="n">
        <v>0</v>
      </c>
    </row>
    <row r="20" spans="1:12">
      <c r="A20" s="4" t="s">
        <v>524</v>
      </c>
    </row>
    <row r="21" spans="1:12">
      <c r="A21" s="3" t="s">
        <v>520</v>
      </c>
    </row>
    <row r="22" spans="1:12">
      <c r="A22" s="4" t="s">
        <v>54</v>
      </c>
      <c r="J22" s="5" t="n">
        <v>519</v>
      </c>
      <c r="K22" s="5" t="n">
        <v>292</v>
      </c>
      <c r="L22" s="5" t="n">
        <v>209</v>
      </c>
    </row>
    <row r="23" spans="1:12">
      <c r="A23" s="4" t="s">
        <v>521</v>
      </c>
      <c r="J23" s="5" t="n">
        <v>382</v>
      </c>
      <c r="K23" s="5" t="n">
        <v>291</v>
      </c>
      <c r="L23" s="5" t="n">
        <v>205</v>
      </c>
    </row>
    <row r="24" spans="1:12">
      <c r="A24" s="4" t="s">
        <v>522</v>
      </c>
      <c r="J24" s="6" t="n">
        <v>137</v>
      </c>
      <c r="K24" s="6" t="n">
        <v>1</v>
      </c>
      <c r="L24" s="6" t="n">
        <v>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13</v>
      </c>
      <c r="J1" s="2" t="s">
        <v>1</v>
      </c>
    </row>
    <row r="2" spans="1:12">
      <c r="B2" s="2" t="s">
        <v>2</v>
      </c>
      <c r="C2" s="2" t="s">
        <v>514</v>
      </c>
      <c r="D2" s="2" t="s">
        <v>515</v>
      </c>
      <c r="E2" s="2" t="s">
        <v>516</v>
      </c>
      <c r="F2" s="2" t="s">
        <v>35</v>
      </c>
      <c r="G2" s="2" t="s">
        <v>517</v>
      </c>
      <c r="H2" s="2" t="s">
        <v>518</v>
      </c>
      <c r="I2" s="2" t="s">
        <v>519</v>
      </c>
      <c r="J2" s="2" t="s">
        <v>2</v>
      </c>
      <c r="K2" s="2" t="s">
        <v>35</v>
      </c>
      <c r="L2" s="2" t="s">
        <v>36</v>
      </c>
    </row>
    <row r="3" spans="1:12">
      <c r="A3" s="3" t="s">
        <v>526</v>
      </c>
    </row>
    <row r="4" spans="1:12">
      <c r="A4" s="4" t="s">
        <v>521</v>
      </c>
      <c r="J4" s="6" t="n">
        <v>655</v>
      </c>
      <c r="K4" s="6" t="n">
        <v>458</v>
      </c>
      <c r="L4" s="6" t="n">
        <v>296</v>
      </c>
    </row>
    <row r="5" spans="1:12">
      <c r="A5" s="4" t="s">
        <v>522</v>
      </c>
      <c r="J5" s="5" t="n">
        <v>141</v>
      </c>
      <c r="K5" s="5" t="n">
        <v>3</v>
      </c>
      <c r="L5" s="5" t="n">
        <v>5</v>
      </c>
    </row>
    <row r="6" spans="1:12">
      <c r="A6" s="4" t="s">
        <v>54</v>
      </c>
      <c r="B6" s="6" t="n">
        <v>221</v>
      </c>
      <c r="C6" s="6" t="n">
        <v>217</v>
      </c>
      <c r="D6" s="6" t="n">
        <v>186</v>
      </c>
      <c r="E6" s="6" t="n">
        <v>172</v>
      </c>
      <c r="F6" s="6" t="n">
        <v>162</v>
      </c>
      <c r="G6" s="6" t="n">
        <v>99</v>
      </c>
      <c r="H6" s="6" t="n">
        <v>103</v>
      </c>
      <c r="I6" s="6" t="n">
        <v>97</v>
      </c>
      <c r="J6" s="6" t="n">
        <v>796</v>
      </c>
      <c r="K6" s="6" t="n">
        <v>461</v>
      </c>
      <c r="L6" s="6" t="n">
        <v>301</v>
      </c>
    </row>
    <row r="7" spans="1:12">
      <c r="A7" s="4" t="s">
        <v>527</v>
      </c>
      <c r="J7" s="5" t="n">
        <v>13819791</v>
      </c>
      <c r="K7" s="5" t="n">
        <v>3294032</v>
      </c>
    </row>
    <row r="8" spans="1:12">
      <c r="A8" s="4" t="s">
        <v>528</v>
      </c>
      <c r="B8" s="7" t="n">
        <v>1.16</v>
      </c>
      <c r="C8" s="7" t="n">
        <v>1.17</v>
      </c>
      <c r="D8" s="7" t="n">
        <v>0.99</v>
      </c>
      <c r="E8" s="7" t="n">
        <v>0.91</v>
      </c>
      <c r="F8" s="7" t="n">
        <v>0.86</v>
      </c>
      <c r="G8" s="7" t="n">
        <v>0.51</v>
      </c>
      <c r="H8" s="7" t="n">
        <v>0.61</v>
      </c>
      <c r="I8" s="7" t="n">
        <v>0.6</v>
      </c>
    </row>
    <row r="9" spans="1:12">
      <c r="A9" s="4" t="s">
        <v>529</v>
      </c>
      <c r="B9" s="7" t="n">
        <v>1.09</v>
      </c>
      <c r="C9" s="7" t="n">
        <v>1.1</v>
      </c>
      <c r="D9" s="7" t="n">
        <v>0.9399999999999999</v>
      </c>
      <c r="E9" s="7" t="n">
        <v>0.87</v>
      </c>
      <c r="F9" s="7" t="n">
        <v>0.83</v>
      </c>
      <c r="G9" s="7" t="n">
        <v>0.51</v>
      </c>
      <c r="H9" s="7" t="n">
        <v>0.61</v>
      </c>
      <c r="I9" s="7" t="n">
        <v>0.6</v>
      </c>
    </row>
    <row r="10" spans="1:12">
      <c r="A10" s="4" t="s">
        <v>59</v>
      </c>
    </row>
    <row r="11" spans="1:12">
      <c r="A11" s="3" t="s">
        <v>526</v>
      </c>
    </row>
    <row r="12" spans="1:12">
      <c r="A12" s="4" t="s">
        <v>530</v>
      </c>
      <c r="L12" s="5" t="n">
        <v>95239901</v>
      </c>
    </row>
    <row r="13" spans="1:12">
      <c r="A13" s="4" t="s">
        <v>531</v>
      </c>
      <c r="K13" s="6" t="n">
        <v>299</v>
      </c>
    </row>
    <row r="14" spans="1:12">
      <c r="A14" s="4" t="s">
        <v>532</v>
      </c>
      <c r="J14" s="5" t="n">
        <v>122768582</v>
      </c>
      <c r="K14" s="5" t="n">
        <v>112044824</v>
      </c>
      <c r="L14" s="5" t="n">
        <v>95240000</v>
      </c>
    </row>
    <row r="15" spans="1:12">
      <c r="A15" s="4" t="s">
        <v>533</v>
      </c>
      <c r="J15" s="5" t="n">
        <v>136588373</v>
      </c>
      <c r="K15" s="5" t="n">
        <v>115338856</v>
      </c>
    </row>
    <row r="16" spans="1:12">
      <c r="A16" s="4" t="s">
        <v>528</v>
      </c>
      <c r="J16" s="7" t="n">
        <v>4.22</v>
      </c>
      <c r="K16" s="7" t="n">
        <v>2.6</v>
      </c>
      <c r="L16" s="7" t="n">
        <v>2.2</v>
      </c>
    </row>
    <row r="17" spans="1:12">
      <c r="A17" s="4" t="s">
        <v>529</v>
      </c>
      <c r="J17" s="6" t="n">
        <v>4</v>
      </c>
      <c r="K17" s="7" t="n">
        <v>2.59</v>
      </c>
      <c r="L17" s="9" t="n">
        <v>2.2</v>
      </c>
    </row>
    <row r="18" spans="1:12">
      <c r="A18" s="4" t="s">
        <v>534</v>
      </c>
      <c r="L18" s="7" t="n">
        <v>2.2</v>
      </c>
    </row>
    <row r="19" spans="1:12">
      <c r="A19" s="4" t="s">
        <v>104</v>
      </c>
    </row>
    <row r="20" spans="1:12">
      <c r="A20" s="3" t="s">
        <v>526</v>
      </c>
    </row>
    <row r="21" spans="1:12">
      <c r="A21" s="4" t="s">
        <v>54</v>
      </c>
      <c r="J21" s="6" t="n">
        <v>37</v>
      </c>
    </row>
    <row r="22" spans="1:12">
      <c r="A22" s="4" t="s">
        <v>535</v>
      </c>
    </row>
    <row r="23" spans="1:12">
      <c r="A23" s="3" t="s">
        <v>526</v>
      </c>
    </row>
    <row r="24" spans="1:12">
      <c r="A24" s="4" t="s">
        <v>536</v>
      </c>
      <c r="J24" s="5" t="n">
        <v>28</v>
      </c>
      <c r="K24" s="6" t="n">
        <v>7</v>
      </c>
    </row>
    <row r="25" spans="1:12">
      <c r="A25" s="4" t="s">
        <v>537</v>
      </c>
    </row>
    <row r="26" spans="1:12">
      <c r="A26" s="3" t="s">
        <v>526</v>
      </c>
    </row>
    <row r="27" spans="1:12">
      <c r="A27" s="4" t="s">
        <v>521</v>
      </c>
      <c r="J27" s="5" t="n">
        <v>382</v>
      </c>
      <c r="K27" s="5" t="n">
        <v>291</v>
      </c>
      <c r="L27" s="6" t="n">
        <v>205</v>
      </c>
    </row>
    <row r="28" spans="1:12">
      <c r="A28" s="4" t="s">
        <v>522</v>
      </c>
      <c r="J28" s="5" t="n">
        <v>137</v>
      </c>
      <c r="K28" s="5" t="n">
        <v>1</v>
      </c>
      <c r="L28" s="5" t="n">
        <v>4</v>
      </c>
    </row>
    <row r="29" spans="1:12">
      <c r="A29" s="4" t="s">
        <v>54</v>
      </c>
      <c r="J29" s="5" t="n">
        <v>519</v>
      </c>
      <c r="K29" s="5" t="n">
        <v>292</v>
      </c>
      <c r="L29" s="5" t="n">
        <v>209</v>
      </c>
    </row>
    <row r="30" spans="1:12">
      <c r="A30" s="4" t="s">
        <v>531</v>
      </c>
      <c r="J30" s="5" t="n">
        <v>547</v>
      </c>
    </row>
    <row r="31" spans="1:12">
      <c r="A31" s="4" t="s">
        <v>538</v>
      </c>
    </row>
    <row r="32" spans="1:12">
      <c r="A32" s="3" t="s">
        <v>526</v>
      </c>
    </row>
    <row r="33" spans="1:12">
      <c r="A33" s="4" t="s">
        <v>521</v>
      </c>
      <c r="J33" s="5" t="n">
        <v>37</v>
      </c>
      <c r="K33" s="5" t="n">
        <v>9</v>
      </c>
      <c r="L33" s="5" t="n">
        <v>0</v>
      </c>
    </row>
    <row r="34" spans="1:12">
      <c r="A34" s="4" t="s">
        <v>522</v>
      </c>
      <c r="J34" s="5" t="n">
        <v>0</v>
      </c>
      <c r="K34" s="5" t="n">
        <v>0</v>
      </c>
    </row>
    <row r="35" spans="1:12">
      <c r="A35" s="4" t="s">
        <v>54</v>
      </c>
      <c r="J35" s="5" t="n">
        <v>37</v>
      </c>
      <c r="K35" s="5" t="n">
        <v>9</v>
      </c>
    </row>
    <row r="36" spans="1:12">
      <c r="A36" s="4" t="s">
        <v>149</v>
      </c>
    </row>
    <row r="37" spans="1:12">
      <c r="A37" s="3" t="s">
        <v>526</v>
      </c>
    </row>
    <row r="38" spans="1:12">
      <c r="A38" s="4" t="s">
        <v>521</v>
      </c>
      <c r="J38" s="5" t="n">
        <v>236</v>
      </c>
      <c r="K38" s="5" t="n">
        <v>158</v>
      </c>
      <c r="L38" s="5" t="n">
        <v>91</v>
      </c>
    </row>
    <row r="39" spans="1:12">
      <c r="A39" s="4" t="s">
        <v>522</v>
      </c>
      <c r="J39" s="5" t="n">
        <v>4</v>
      </c>
      <c r="K39" s="5" t="n">
        <v>2</v>
      </c>
      <c r="L39" s="5" t="n">
        <v>1</v>
      </c>
    </row>
    <row r="40" spans="1:12">
      <c r="A40" s="4" t="s">
        <v>54</v>
      </c>
      <c r="J40" s="6" t="n">
        <v>240</v>
      </c>
      <c r="K40" s="6" t="n">
        <v>160</v>
      </c>
      <c r="L40" s="6" t="n">
        <v>9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36</v>
      </c>
    </row>
    <row r="3" spans="1:4">
      <c r="A3" s="3" t="s">
        <v>121</v>
      </c>
    </row>
    <row r="4" spans="1:4">
      <c r="A4" s="4" t="s">
        <v>52</v>
      </c>
      <c r="B4" s="6" t="n">
        <v>796</v>
      </c>
      <c r="C4" s="6" t="n">
        <v>524</v>
      </c>
      <c r="D4" s="6" t="n">
        <v>408</v>
      </c>
    </row>
    <row r="5" spans="1:4">
      <c r="A5" s="3" t="s">
        <v>122</v>
      </c>
    </row>
    <row r="6" spans="1:4">
      <c r="A6" s="4" t="s">
        <v>44</v>
      </c>
      <c r="B6" s="5" t="n">
        <v>117</v>
      </c>
      <c r="C6" s="5" t="n">
        <v>116</v>
      </c>
      <c r="D6" s="5" t="n">
        <v>96</v>
      </c>
    </row>
    <row r="7" spans="1:4">
      <c r="A7" s="4" t="s">
        <v>123</v>
      </c>
      <c r="B7" s="5" t="n">
        <v>-5</v>
      </c>
      <c r="C7" s="5" t="n">
        <v>-1</v>
      </c>
      <c r="D7" s="5" t="n">
        <v>1</v>
      </c>
    </row>
    <row r="8" spans="1:4">
      <c r="A8" s="4" t="s">
        <v>97</v>
      </c>
      <c r="B8" s="5" t="n">
        <v>-42</v>
      </c>
      <c r="C8" s="5" t="n">
        <v>43</v>
      </c>
      <c r="D8" s="5" t="n">
        <v>9</v>
      </c>
    </row>
    <row r="9" spans="1:4">
      <c r="A9" s="4" t="s">
        <v>124</v>
      </c>
      <c r="B9" s="5" t="n">
        <v>6</v>
      </c>
      <c r="C9" s="5" t="n">
        <v>12</v>
      </c>
      <c r="D9" s="5" t="n">
        <v>6</v>
      </c>
    </row>
    <row r="10" spans="1:4">
      <c r="A10" s="3" t="s">
        <v>125</v>
      </c>
    </row>
    <row r="11" spans="1:4">
      <c r="A11" s="4" t="s">
        <v>126</v>
      </c>
      <c r="B11" s="5" t="n">
        <v>-8</v>
      </c>
      <c r="C11" s="5" t="n">
        <v>-4</v>
      </c>
      <c r="D11" s="5" t="n">
        <v>-58</v>
      </c>
    </row>
    <row r="12" spans="1:4">
      <c r="A12" s="4" t="s">
        <v>77</v>
      </c>
      <c r="B12" s="5" t="n">
        <v>0</v>
      </c>
      <c r="C12" s="5" t="n">
        <v>-1</v>
      </c>
      <c r="D12" s="5" t="n">
        <v>-2</v>
      </c>
    </row>
    <row r="13" spans="1:4">
      <c r="A13" s="4" t="s">
        <v>78</v>
      </c>
      <c r="B13" s="5" t="n">
        <v>-11</v>
      </c>
      <c r="C13" s="5" t="n">
        <v>-5</v>
      </c>
      <c r="D13" s="5" t="n">
        <v>-2</v>
      </c>
    </row>
    <row r="14" spans="1:4">
      <c r="A14" s="4" t="s">
        <v>127</v>
      </c>
      <c r="B14" s="5" t="n">
        <v>11</v>
      </c>
      <c r="C14" s="5" t="n">
        <v>14</v>
      </c>
      <c r="D14" s="5" t="n">
        <v>19</v>
      </c>
    </row>
    <row r="15" spans="1:4">
      <c r="A15" s="4" t="s">
        <v>89</v>
      </c>
      <c r="B15" s="5" t="n">
        <v>2</v>
      </c>
      <c r="C15" s="5" t="n">
        <v>7</v>
      </c>
      <c r="D15" s="5" t="n">
        <v>4</v>
      </c>
    </row>
    <row r="16" spans="1:4">
      <c r="A16" s="4" t="s">
        <v>91</v>
      </c>
      <c r="B16" s="5" t="n">
        <v>30</v>
      </c>
      <c r="C16" s="5" t="n">
        <v>21</v>
      </c>
      <c r="D16" s="5" t="n">
        <v>10</v>
      </c>
    </row>
    <row r="17" spans="1:4">
      <c r="A17" s="4" t="s">
        <v>128</v>
      </c>
      <c r="B17" s="5" t="n">
        <v>-4</v>
      </c>
      <c r="C17" s="5" t="n">
        <v>-2</v>
      </c>
      <c r="D17" s="5" t="n">
        <v>1</v>
      </c>
    </row>
    <row r="18" spans="1:4">
      <c r="A18" s="4" t="s">
        <v>129</v>
      </c>
      <c r="B18" s="5" t="n">
        <v>892</v>
      </c>
      <c r="C18" s="5" t="n">
        <v>724</v>
      </c>
      <c r="D18" s="5" t="n">
        <v>492</v>
      </c>
    </row>
    <row r="19" spans="1:4">
      <c r="A19" s="3" t="s">
        <v>130</v>
      </c>
    </row>
    <row r="20" spans="1:4">
      <c r="A20" s="4" t="s">
        <v>131</v>
      </c>
      <c r="B20" s="5" t="n">
        <v>0</v>
      </c>
      <c r="C20" s="5" t="n">
        <v>318</v>
      </c>
      <c r="D20" s="5" t="n">
        <v>0</v>
      </c>
    </row>
    <row r="21" spans="1:4">
      <c r="A21" s="4" t="s">
        <v>132</v>
      </c>
      <c r="B21" s="5" t="n">
        <v>0</v>
      </c>
      <c r="C21" s="5" t="n">
        <v>8</v>
      </c>
      <c r="D21" s="5" t="n">
        <v>0</v>
      </c>
    </row>
    <row r="22" spans="1:4">
      <c r="A22" s="4" t="s">
        <v>133</v>
      </c>
      <c r="B22" s="5" t="n">
        <v>-738</v>
      </c>
      <c r="C22" s="5" t="n">
        <v>-431</v>
      </c>
      <c r="D22" s="5" t="n">
        <v>-584</v>
      </c>
    </row>
    <row r="23" spans="1:4">
      <c r="A23" s="4" t="s">
        <v>134</v>
      </c>
      <c r="B23" s="5" t="n">
        <v>43</v>
      </c>
      <c r="C23" s="5" t="n">
        <v>52</v>
      </c>
      <c r="D23" s="5" t="n">
        <v>16</v>
      </c>
    </row>
    <row r="24" spans="1:4">
      <c r="A24" s="4" t="s">
        <v>135</v>
      </c>
      <c r="B24" s="5" t="n">
        <v>-695</v>
      </c>
      <c r="C24" s="5" t="n">
        <v>-782</v>
      </c>
      <c r="D24" s="5" t="n">
        <v>-1558</v>
      </c>
    </row>
    <row r="25" spans="1:4">
      <c r="A25" s="3" t="s">
        <v>136</v>
      </c>
    </row>
    <row r="26" spans="1:4">
      <c r="A26" s="4" t="s">
        <v>137</v>
      </c>
      <c r="B26" s="5" t="n">
        <v>0</v>
      </c>
      <c r="C26" s="5" t="n">
        <v>-179</v>
      </c>
      <c r="D26" s="5" t="n">
        <v>45</v>
      </c>
    </row>
    <row r="27" spans="1:4">
      <c r="A27" s="4" t="s">
        <v>138</v>
      </c>
      <c r="B27" s="5" t="n">
        <v>0</v>
      </c>
      <c r="C27" s="5" t="n">
        <v>0</v>
      </c>
      <c r="D27" s="5" t="n">
        <v>-656</v>
      </c>
    </row>
    <row r="28" spans="1:4">
      <c r="A28" s="4" t="s">
        <v>139</v>
      </c>
      <c r="B28" s="5" t="n">
        <v>675</v>
      </c>
      <c r="C28" s="5" t="n">
        <v>2008</v>
      </c>
      <c r="D28" s="5" t="n">
        <v>2118</v>
      </c>
    </row>
    <row r="29" spans="1:4">
      <c r="A29" s="4" t="s">
        <v>140</v>
      </c>
      <c r="B29" s="5" t="n">
        <v>-575</v>
      </c>
      <c r="C29" s="5" t="n">
        <v>-2152</v>
      </c>
      <c r="D29" s="5" t="n">
        <v>-1096</v>
      </c>
    </row>
    <row r="30" spans="1:4">
      <c r="A30" s="4" t="s">
        <v>141</v>
      </c>
      <c r="B30" s="5" t="n">
        <v>128</v>
      </c>
      <c r="C30" s="5" t="n">
        <v>468</v>
      </c>
      <c r="D30" s="5" t="n">
        <v>971</v>
      </c>
    </row>
    <row r="31" spans="1:4">
      <c r="A31" s="4" t="s">
        <v>142</v>
      </c>
      <c r="B31" s="5" t="n">
        <v>0</v>
      </c>
      <c r="C31" s="5" t="n">
        <v>737</v>
      </c>
      <c r="D31" s="5" t="n">
        <v>0</v>
      </c>
    </row>
    <row r="32" spans="1:4">
      <c r="A32" s="4" t="s">
        <v>143</v>
      </c>
      <c r="B32" s="5" t="n">
        <v>0</v>
      </c>
      <c r="C32" s="5" t="n">
        <v>-6</v>
      </c>
      <c r="D32" s="5" t="n">
        <v>-10</v>
      </c>
    </row>
    <row r="33" spans="1:4">
      <c r="A33" s="4" t="s">
        <v>144</v>
      </c>
      <c r="B33" s="5" t="n">
        <v>4</v>
      </c>
      <c r="C33" s="5" t="n">
        <v>7</v>
      </c>
      <c r="D33" s="5" t="n">
        <v>24</v>
      </c>
    </row>
    <row r="34" spans="1:4">
      <c r="A34" s="4" t="s">
        <v>145</v>
      </c>
      <c r="B34" s="5" t="n">
        <v>-381</v>
      </c>
      <c r="C34" s="5" t="n">
        <v>241</v>
      </c>
      <c r="D34" s="5" t="n">
        <v>1018</v>
      </c>
    </row>
    <row r="35" spans="1:4">
      <c r="A35" s="4" t="s">
        <v>146</v>
      </c>
      <c r="B35" s="5" t="n">
        <v>-184</v>
      </c>
      <c r="C35" s="5" t="n">
        <v>183</v>
      </c>
      <c r="D35" s="5" t="n">
        <v>-48</v>
      </c>
    </row>
    <row r="36" spans="1:4">
      <c r="A36" s="4" t="s">
        <v>147</v>
      </c>
      <c r="B36" s="5" t="n">
        <v>1</v>
      </c>
      <c r="C36" s="5" t="n">
        <v>185</v>
      </c>
      <c r="D36" s="5" t="n">
        <v>2</v>
      </c>
    </row>
    <row r="37" spans="1:4">
      <c r="A37" s="4" t="s">
        <v>148</v>
      </c>
      <c r="B37" s="5" t="n">
        <v>185</v>
      </c>
      <c r="C37" s="5" t="n">
        <v>2</v>
      </c>
      <c r="D37" s="5" t="n">
        <v>50</v>
      </c>
    </row>
    <row r="38" spans="1:4">
      <c r="A38" s="4" t="s">
        <v>149</v>
      </c>
    </row>
    <row r="39" spans="1:4">
      <c r="A39" s="3" t="s">
        <v>136</v>
      </c>
    </row>
    <row r="40" spans="1:4">
      <c r="A40" s="4" t="s">
        <v>150</v>
      </c>
      <c r="B40" s="5" t="n">
        <v>0</v>
      </c>
      <c r="C40" s="5" t="n">
        <v>-234</v>
      </c>
      <c r="D40" s="5" t="n">
        <v>-119</v>
      </c>
    </row>
    <row r="41" spans="1:4">
      <c r="A41" s="4" t="s">
        <v>151</v>
      </c>
      <c r="B41" s="5" t="n">
        <v>-216</v>
      </c>
      <c r="C41" s="5" t="n">
        <v>-139</v>
      </c>
      <c r="D41" s="5" t="n">
        <v>-76</v>
      </c>
    </row>
    <row r="42" spans="1:4">
      <c r="A42" s="4" t="s">
        <v>104</v>
      </c>
    </row>
    <row r="43" spans="1:4">
      <c r="A43" s="3" t="s">
        <v>136</v>
      </c>
    </row>
    <row r="44" spans="1:4">
      <c r="A44" s="4" t="s">
        <v>151</v>
      </c>
      <c r="B44" s="5" t="n">
        <v>-37</v>
      </c>
      <c r="C44" s="5" t="n">
        <v>0</v>
      </c>
      <c r="D44" s="5" t="n">
        <v>0</v>
      </c>
    </row>
    <row r="45" spans="1:4">
      <c r="A45" s="4" t="s">
        <v>107</v>
      </c>
    </row>
    <row r="46" spans="1:4">
      <c r="A46" s="3" t="s">
        <v>136</v>
      </c>
    </row>
    <row r="47" spans="1:4">
      <c r="A47" s="4" t="s">
        <v>151</v>
      </c>
      <c r="C47" s="5" t="n">
        <v>-112</v>
      </c>
      <c r="D47" s="5" t="n">
        <v>-64</v>
      </c>
    </row>
    <row r="48" spans="1:4">
      <c r="A48" s="4" t="s">
        <v>105</v>
      </c>
    </row>
    <row r="49" spans="1:4">
      <c r="A49" s="3" t="s">
        <v>136</v>
      </c>
    </row>
    <row r="50" spans="1:4">
      <c r="A50" s="4" t="s">
        <v>151</v>
      </c>
      <c r="B50" s="5" t="n">
        <v>-158</v>
      </c>
    </row>
    <row r="51" spans="1:4">
      <c r="A51" s="4" t="s">
        <v>152</v>
      </c>
    </row>
    <row r="52" spans="1:4">
      <c r="A52" s="3" t="s">
        <v>136</v>
      </c>
    </row>
    <row r="53" spans="1:4">
      <c r="A53" s="4" t="s">
        <v>151</v>
      </c>
      <c r="B53" s="5" t="n">
        <v>-202</v>
      </c>
      <c r="C53" s="5" t="n">
        <v>-157</v>
      </c>
      <c r="D53" s="5" t="n">
        <v>-119</v>
      </c>
    </row>
    <row r="54" spans="1:4">
      <c r="A54" s="4" t="s">
        <v>153</v>
      </c>
    </row>
    <row r="55" spans="1:4">
      <c r="A55" s="3" t="s">
        <v>130</v>
      </c>
    </row>
    <row r="56" spans="1:4">
      <c r="A56" s="4" t="s">
        <v>154</v>
      </c>
      <c r="B56" s="5" t="n">
        <v>0</v>
      </c>
      <c r="C56" s="5" t="n">
        <v>-729</v>
      </c>
      <c r="D56" s="5" t="n">
        <v>0</v>
      </c>
    </row>
    <row r="57" spans="1:4">
      <c r="A57" s="4" t="s">
        <v>155</v>
      </c>
    </row>
    <row r="58" spans="1:4">
      <c r="A58" s="3" t="s">
        <v>130</v>
      </c>
    </row>
    <row r="59" spans="1:4">
      <c r="A59" s="4" t="s">
        <v>154</v>
      </c>
      <c r="B59" s="6" t="n">
        <v>0</v>
      </c>
      <c r="C59" s="6" t="n">
        <v>0</v>
      </c>
      <c r="D59" s="6" t="n">
        <v>-9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39</v>
      </c>
      <c r="B1" s="2" t="s">
        <v>540</v>
      </c>
    </row>
    <row r="2" spans="1:2">
      <c r="A2" s="4" t="s">
        <v>541</v>
      </c>
    </row>
    <row r="3" spans="1:2">
      <c r="A3" s="3" t="s">
        <v>542</v>
      </c>
    </row>
    <row r="4" spans="1:2">
      <c r="A4" s="4" t="s">
        <v>543</v>
      </c>
      <c r="B4" s="8" t="n">
        <v>0.8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4</v>
      </c>
      <c r="B1" s="2" t="s">
        <v>2</v>
      </c>
      <c r="C1" s="2" t="s">
        <v>35</v>
      </c>
      <c r="D1" s="2" t="s">
        <v>410</v>
      </c>
    </row>
    <row r="2" spans="1:4">
      <c r="A2" s="3" t="s">
        <v>545</v>
      </c>
    </row>
    <row r="3" spans="1:4">
      <c r="A3" s="4" t="s">
        <v>546</v>
      </c>
      <c r="B3" s="6" t="n">
        <v>3075000000</v>
      </c>
      <c r="C3" s="6" t="n">
        <v>2975000000</v>
      </c>
    </row>
    <row r="4" spans="1:4">
      <c r="A4" s="4" t="s">
        <v>547</v>
      </c>
      <c r="B4" s="5" t="n">
        <v>-27000000</v>
      </c>
      <c r="C4" s="5" t="n">
        <v>-30000000</v>
      </c>
    </row>
    <row r="5" spans="1:4">
      <c r="A5" s="4" t="s">
        <v>548</v>
      </c>
      <c r="B5" s="5" t="n">
        <v>3048000000</v>
      </c>
      <c r="C5" s="5" t="n">
        <v>2945000000</v>
      </c>
    </row>
    <row r="6" spans="1:4">
      <c r="A6" s="4" t="s">
        <v>90</v>
      </c>
      <c r="B6" s="5" t="n">
        <v>50000000</v>
      </c>
      <c r="C6" s="5" t="n">
        <v>25000000</v>
      </c>
    </row>
    <row r="7" spans="1:4">
      <c r="A7" s="4" t="s">
        <v>94</v>
      </c>
      <c r="B7" s="5" t="n">
        <v>2998000000</v>
      </c>
      <c r="C7" s="5" t="n">
        <v>2920000000</v>
      </c>
    </row>
    <row r="8" spans="1:4">
      <c r="A8" s="4" t="s">
        <v>549</v>
      </c>
    </row>
    <row r="9" spans="1:4">
      <c r="A9" s="3" t="s">
        <v>545</v>
      </c>
    </row>
    <row r="10" spans="1:4">
      <c r="A10" s="4" t="s">
        <v>550</v>
      </c>
      <c r="B10" s="6" t="n">
        <v>75000000</v>
      </c>
      <c r="C10" s="6" t="n">
        <v>100000000</v>
      </c>
    </row>
    <row r="11" spans="1:4">
      <c r="A11" s="4" t="s">
        <v>551</v>
      </c>
      <c r="B11" s="4" t="s">
        <v>552</v>
      </c>
      <c r="C11" s="4" t="s">
        <v>553</v>
      </c>
    </row>
    <row r="12" spans="1:4">
      <c r="A12" s="4" t="s">
        <v>554</v>
      </c>
    </row>
    <row r="13" spans="1:4">
      <c r="A13" s="3" t="s">
        <v>545</v>
      </c>
    </row>
    <row r="14" spans="1:4">
      <c r="A14" s="4" t="s">
        <v>550</v>
      </c>
      <c r="B14" s="6" t="n">
        <v>300000000</v>
      </c>
      <c r="C14" s="6" t="n">
        <v>300000000</v>
      </c>
    </row>
    <row r="15" spans="1:4">
      <c r="A15" s="4" t="s">
        <v>551</v>
      </c>
      <c r="B15" s="4" t="s">
        <v>555</v>
      </c>
    </row>
    <row r="16" spans="1:4">
      <c r="A16" s="4" t="s">
        <v>556</v>
      </c>
    </row>
    <row r="17" spans="1:4">
      <c r="A17" s="3" t="s">
        <v>545</v>
      </c>
    </row>
    <row r="18" spans="1:4">
      <c r="A18" s="4" t="s">
        <v>550</v>
      </c>
      <c r="B18" s="6" t="n">
        <v>500000000</v>
      </c>
      <c r="C18" s="5" t="n">
        <v>500000000</v>
      </c>
    </row>
    <row r="19" spans="1:4">
      <c r="A19" s="4" t="s">
        <v>551</v>
      </c>
      <c r="B19" s="4" t="s">
        <v>557</v>
      </c>
    </row>
    <row r="20" spans="1:4">
      <c r="A20" s="4" t="s">
        <v>558</v>
      </c>
    </row>
    <row r="21" spans="1:4">
      <c r="A21" s="3" t="s">
        <v>545</v>
      </c>
    </row>
    <row r="22" spans="1:4">
      <c r="A22" s="4" t="s">
        <v>550</v>
      </c>
      <c r="B22" s="6" t="n">
        <v>500000000</v>
      </c>
      <c r="C22" s="5" t="n">
        <v>500000000</v>
      </c>
    </row>
    <row r="23" spans="1:4">
      <c r="A23" s="4" t="s">
        <v>551</v>
      </c>
      <c r="B23" s="4" t="s">
        <v>559</v>
      </c>
    </row>
    <row r="24" spans="1:4">
      <c r="A24" s="4" t="s">
        <v>560</v>
      </c>
    </row>
    <row r="25" spans="1:4">
      <c r="A25" s="3" t="s">
        <v>545</v>
      </c>
    </row>
    <row r="26" spans="1:4">
      <c r="A26" s="4" t="s">
        <v>550</v>
      </c>
      <c r="B26" s="6" t="n">
        <v>500000000</v>
      </c>
      <c r="C26" s="5" t="n">
        <v>500000000</v>
      </c>
    </row>
    <row r="27" spans="1:4">
      <c r="A27" s="4" t="s">
        <v>551</v>
      </c>
      <c r="B27" s="4" t="s">
        <v>561</v>
      </c>
      <c r="D27" s="4" t="s">
        <v>561</v>
      </c>
    </row>
    <row r="28" spans="1:4">
      <c r="A28" s="4" t="s">
        <v>562</v>
      </c>
    </row>
    <row r="29" spans="1:4">
      <c r="A29" s="3" t="s">
        <v>545</v>
      </c>
    </row>
    <row r="30" spans="1:4">
      <c r="A30" s="4" t="s">
        <v>550</v>
      </c>
      <c r="B30" s="6" t="n">
        <v>450000000</v>
      </c>
      <c r="C30" s="5" t="n">
        <v>450000000</v>
      </c>
    </row>
    <row r="31" spans="1:4">
      <c r="A31" s="4" t="s">
        <v>551</v>
      </c>
      <c r="B31" s="4" t="s">
        <v>563</v>
      </c>
      <c r="D31" s="4" t="s">
        <v>563</v>
      </c>
    </row>
    <row r="32" spans="1:4">
      <c r="A32" s="4" t="s">
        <v>564</v>
      </c>
    </row>
    <row r="33" spans="1:4">
      <c r="A33" s="3" t="s">
        <v>545</v>
      </c>
    </row>
    <row r="34" spans="1:4">
      <c r="A34" s="4" t="s">
        <v>550</v>
      </c>
      <c r="B34" s="6" t="n">
        <v>625000000</v>
      </c>
      <c r="C34" s="5" t="n">
        <v>625000000</v>
      </c>
    </row>
    <row r="35" spans="1:4">
      <c r="A35" s="4" t="s">
        <v>551</v>
      </c>
      <c r="B35" s="4" t="s">
        <v>565</v>
      </c>
    </row>
    <row r="36" spans="1:4">
      <c r="A36" s="4" t="s">
        <v>566</v>
      </c>
    </row>
    <row r="37" spans="1:4">
      <c r="A37" s="3" t="s">
        <v>545</v>
      </c>
    </row>
    <row r="38" spans="1:4">
      <c r="A38" s="4" t="s">
        <v>567</v>
      </c>
      <c r="B38" s="6" t="n">
        <v>125000000</v>
      </c>
      <c r="C38" s="6" t="n">
        <v>0</v>
      </c>
    </row>
    <row r="39" spans="1:4">
      <c r="A39" s="4" t="s">
        <v>568</v>
      </c>
      <c r="B39" s="4" t="s">
        <v>569</v>
      </c>
    </row>
    <row r="40" spans="1:4">
      <c r="A40" s="4" t="s">
        <v>570</v>
      </c>
    </row>
    <row r="41" spans="1:4">
      <c r="A41" s="3" t="s">
        <v>545</v>
      </c>
    </row>
    <row r="42" spans="1:4">
      <c r="A42" s="4" t="s">
        <v>550</v>
      </c>
      <c r="B42" s="6" t="n">
        <v>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21"/>
    <col customWidth="1" max="6" min="6" width="21"/>
  </cols>
  <sheetData>
    <row r="1" spans="1:6">
      <c r="A1" s="1" t="s">
        <v>571</v>
      </c>
      <c r="B1" s="2" t="s">
        <v>354</v>
      </c>
      <c r="D1" s="2" t="s">
        <v>1</v>
      </c>
    </row>
    <row r="2" spans="1:6">
      <c r="B2" s="2" t="s">
        <v>572</v>
      </c>
      <c r="C2" s="2" t="s">
        <v>573</v>
      </c>
      <c r="D2" s="2" t="s">
        <v>574</v>
      </c>
      <c r="E2" s="2" t="s">
        <v>351</v>
      </c>
      <c r="F2" s="2" t="s">
        <v>359</v>
      </c>
    </row>
    <row r="3" spans="1:6">
      <c r="A3" s="3" t="s">
        <v>545</v>
      </c>
    </row>
    <row r="4" spans="1:6">
      <c r="A4" s="4" t="s">
        <v>575</v>
      </c>
      <c r="D4" s="6" t="n">
        <v>50000000</v>
      </c>
    </row>
    <row r="5" spans="1:6">
      <c r="A5" s="4" t="s">
        <v>576</v>
      </c>
      <c r="D5" s="5" t="n">
        <v>324000000</v>
      </c>
    </row>
    <row r="6" spans="1:6">
      <c r="A6" s="4" t="s">
        <v>577</v>
      </c>
      <c r="D6" s="5" t="n">
        <v>125000000</v>
      </c>
    </row>
    <row r="7" spans="1:6">
      <c r="A7" s="4" t="s">
        <v>547</v>
      </c>
      <c r="D7" s="5" t="n">
        <v>27000000</v>
      </c>
      <c r="E7" s="6" t="n">
        <v>30000000</v>
      </c>
    </row>
    <row r="8" spans="1:6">
      <c r="A8" s="3" t="s">
        <v>578</v>
      </c>
    </row>
    <row r="9" spans="1:6">
      <c r="A9" s="4" t="s">
        <v>140</v>
      </c>
      <c r="D9" s="5" t="n">
        <v>575000000</v>
      </c>
      <c r="E9" s="6" t="n">
        <v>2152000000</v>
      </c>
      <c r="F9" s="6" t="n">
        <v>1096000000</v>
      </c>
    </row>
    <row r="10" spans="1:6">
      <c r="A10" s="4" t="s">
        <v>566</v>
      </c>
    </row>
    <row r="11" spans="1:6">
      <c r="A11" s="3" t="s">
        <v>545</v>
      </c>
    </row>
    <row r="12" spans="1:6">
      <c r="A12" s="4" t="s">
        <v>579</v>
      </c>
      <c r="D12" s="5" t="n">
        <v>125000000</v>
      </c>
    </row>
    <row r="13" spans="1:6">
      <c r="A13" s="3" t="s">
        <v>578</v>
      </c>
    </row>
    <row r="14" spans="1:6">
      <c r="A14" s="4" t="s">
        <v>580</v>
      </c>
      <c r="D14" s="5" t="n">
        <v>750000000</v>
      </c>
    </row>
    <row r="15" spans="1:6">
      <c r="A15" s="4" t="s">
        <v>581</v>
      </c>
      <c r="D15" s="6" t="n">
        <v>1000000000</v>
      </c>
    </row>
    <row r="16" spans="1:6">
      <c r="A16" s="4" t="s">
        <v>582</v>
      </c>
      <c r="D16" s="5" t="n">
        <v>2</v>
      </c>
    </row>
    <row r="17" spans="1:6">
      <c r="A17" s="4" t="s">
        <v>583</v>
      </c>
      <c r="D17" s="4" t="s">
        <v>584</v>
      </c>
    </row>
    <row r="18" spans="1:6">
      <c r="A18" s="4" t="s">
        <v>585</v>
      </c>
      <c r="D18" s="5" t="n">
        <v>5</v>
      </c>
    </row>
    <row r="19" spans="1:6">
      <c r="A19" s="4" t="s">
        <v>586</v>
      </c>
      <c r="D19" s="10" t="n">
        <v>5.5</v>
      </c>
    </row>
    <row r="20" spans="1:6">
      <c r="A20" s="4" t="s">
        <v>549</v>
      </c>
    </row>
    <row r="21" spans="1:6">
      <c r="A21" s="3" t="s">
        <v>545</v>
      </c>
    </row>
    <row r="22" spans="1:6">
      <c r="A22" s="4" t="s">
        <v>551</v>
      </c>
      <c r="D22" s="4" t="s">
        <v>552</v>
      </c>
      <c r="E22" s="4" t="s">
        <v>553</v>
      </c>
    </row>
    <row r="23" spans="1:6">
      <c r="A23" s="4" t="s">
        <v>587</v>
      </c>
    </row>
    <row r="24" spans="1:6">
      <c r="A24" s="3" t="s">
        <v>545</v>
      </c>
    </row>
    <row r="25" spans="1:6">
      <c r="A25" s="4" t="s">
        <v>588</v>
      </c>
      <c r="B25" s="6" t="n">
        <v>650000000</v>
      </c>
    </row>
    <row r="26" spans="1:6">
      <c r="A26" s="4" t="s">
        <v>589</v>
      </c>
      <c r="B26" s="5" t="n">
        <v>643000000</v>
      </c>
    </row>
    <row r="27" spans="1:6">
      <c r="A27" s="4" t="s">
        <v>554</v>
      </c>
    </row>
    <row r="28" spans="1:6">
      <c r="A28" s="3" t="s">
        <v>545</v>
      </c>
    </row>
    <row r="29" spans="1:6">
      <c r="A29" s="4" t="s">
        <v>551</v>
      </c>
      <c r="D29" s="4" t="s">
        <v>555</v>
      </c>
    </row>
    <row r="30" spans="1:6">
      <c r="A30" s="4" t="s">
        <v>556</v>
      </c>
    </row>
    <row r="31" spans="1:6">
      <c r="A31" s="3" t="s">
        <v>545</v>
      </c>
    </row>
    <row r="32" spans="1:6">
      <c r="A32" s="4" t="s">
        <v>551</v>
      </c>
      <c r="D32" s="4" t="s">
        <v>557</v>
      </c>
    </row>
    <row r="33" spans="1:6">
      <c r="A33" s="4" t="s">
        <v>558</v>
      </c>
    </row>
    <row r="34" spans="1:6">
      <c r="A34" s="3" t="s">
        <v>545</v>
      </c>
    </row>
    <row r="35" spans="1:6">
      <c r="A35" s="4" t="s">
        <v>551</v>
      </c>
      <c r="D35" s="4" t="s">
        <v>559</v>
      </c>
    </row>
    <row r="36" spans="1:6">
      <c r="A36" s="4" t="s">
        <v>560</v>
      </c>
    </row>
    <row r="37" spans="1:6">
      <c r="A37" s="3" t="s">
        <v>545</v>
      </c>
    </row>
    <row r="38" spans="1:6">
      <c r="A38" s="4" t="s">
        <v>588</v>
      </c>
      <c r="B38" s="6" t="n">
        <v>500000000</v>
      </c>
    </row>
    <row r="39" spans="1:6">
      <c r="A39" s="4" t="s">
        <v>551</v>
      </c>
      <c r="B39" s="4" t="s">
        <v>561</v>
      </c>
      <c r="D39" s="4" t="s">
        <v>561</v>
      </c>
    </row>
    <row r="40" spans="1:6">
      <c r="A40" s="4" t="s">
        <v>562</v>
      </c>
    </row>
    <row r="41" spans="1:6">
      <c r="A41" s="3" t="s">
        <v>545</v>
      </c>
    </row>
    <row r="42" spans="1:6">
      <c r="A42" s="4" t="s">
        <v>588</v>
      </c>
      <c r="B42" s="6" t="n">
        <v>150000000</v>
      </c>
    </row>
    <row r="43" spans="1:6">
      <c r="A43" s="4" t="s">
        <v>551</v>
      </c>
      <c r="B43" s="4" t="s">
        <v>563</v>
      </c>
      <c r="D43" s="4" t="s">
        <v>563</v>
      </c>
    </row>
    <row r="44" spans="1:6">
      <c r="A44" s="4" t="s">
        <v>564</v>
      </c>
    </row>
    <row r="45" spans="1:6">
      <c r="A45" s="3" t="s">
        <v>545</v>
      </c>
    </row>
    <row r="46" spans="1:6">
      <c r="A46" s="4" t="s">
        <v>551</v>
      </c>
      <c r="D46" s="4" t="s">
        <v>565</v>
      </c>
    </row>
    <row r="47" spans="1:6">
      <c r="A47" s="4" t="s">
        <v>590</v>
      </c>
    </row>
    <row r="48" spans="1:6">
      <c r="A48" s="3" t="s">
        <v>578</v>
      </c>
    </row>
    <row r="49" spans="1:6">
      <c r="A49" s="4" t="s">
        <v>140</v>
      </c>
      <c r="C49" s="6" t="n">
        <v>136000000</v>
      </c>
    </row>
    <row r="50" spans="1:6">
      <c r="A50" s="4" t="s">
        <v>591</v>
      </c>
    </row>
    <row r="51" spans="1:6">
      <c r="A51" s="3" t="s">
        <v>578</v>
      </c>
    </row>
    <row r="52" spans="1:6">
      <c r="A52" s="4" t="s">
        <v>592</v>
      </c>
      <c r="D52" s="6" t="n">
        <v>250000000</v>
      </c>
    </row>
    <row r="53" spans="1:6">
      <c r="A53" s="4" t="s">
        <v>593</v>
      </c>
    </row>
    <row r="54" spans="1:6">
      <c r="A54" s="3" t="s">
        <v>545</v>
      </c>
    </row>
    <row r="55" spans="1:6">
      <c r="A55" s="4" t="s">
        <v>588</v>
      </c>
      <c r="B55" s="6" t="n">
        <v>25000000</v>
      </c>
    </row>
    <row r="56" spans="1:6">
      <c r="A56" s="4" t="s">
        <v>594</v>
      </c>
    </row>
    <row r="57" spans="1:6">
      <c r="A57" s="3" t="s">
        <v>545</v>
      </c>
    </row>
    <row r="58" spans="1:6">
      <c r="A58" s="4" t="s">
        <v>588</v>
      </c>
      <c r="B58" s="5" t="n">
        <v>25000000</v>
      </c>
    </row>
    <row r="59" spans="1:6">
      <c r="A59" s="4" t="s">
        <v>595</v>
      </c>
    </row>
    <row r="60" spans="1:6">
      <c r="A60" s="3" t="s">
        <v>545</v>
      </c>
    </row>
    <row r="61" spans="1:6">
      <c r="A61" s="4" t="s">
        <v>588</v>
      </c>
      <c r="B61" s="6" t="n">
        <v>25000000</v>
      </c>
    </row>
    <row r="62" spans="1:6">
      <c r="A62" s="4" t="s">
        <v>596</v>
      </c>
    </row>
    <row r="63" spans="1:6">
      <c r="A63" s="3" t="s">
        <v>545</v>
      </c>
    </row>
    <row r="64" spans="1:6">
      <c r="A64" s="4" t="s">
        <v>597</v>
      </c>
      <c r="D64" s="5" t="n">
        <v>200000000</v>
      </c>
      <c r="E64" s="6" t="n">
        <v>100000000</v>
      </c>
    </row>
    <row r="65" spans="1:6">
      <c r="A65" s="4" t="s">
        <v>598</v>
      </c>
    </row>
    <row r="66" spans="1:6">
      <c r="A66" s="3" t="s">
        <v>545</v>
      </c>
    </row>
    <row r="67" spans="1:6">
      <c r="A67" s="4" t="s">
        <v>597</v>
      </c>
      <c r="D67" s="6" t="n">
        <v>2660000000</v>
      </c>
      <c r="E67" s="6" t="n">
        <v>29180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36"/>
    <col customWidth="1" max="5" min="5" width="24"/>
    <col customWidth="1" max="6" min="6" width="27"/>
    <col customWidth="1" max="7" min="7" width="27"/>
    <col customWidth="1" max="8" min="8" width="27"/>
    <col customWidth="1" max="9" min="9" width="27"/>
    <col customWidth="1" max="10" min="10" width="21"/>
    <col customWidth="1" max="11" min="11" width="24"/>
  </cols>
  <sheetData>
    <row r="1" spans="1:11">
      <c r="A1" s="1" t="s">
        <v>599</v>
      </c>
      <c r="B1" s="2" t="s">
        <v>354</v>
      </c>
      <c r="E1" s="2" t="s">
        <v>513</v>
      </c>
      <c r="F1" s="2" t="s">
        <v>1</v>
      </c>
      <c r="I1" s="2" t="s">
        <v>600</v>
      </c>
    </row>
    <row r="2" spans="1:11">
      <c r="B2" s="2" t="s">
        <v>601</v>
      </c>
      <c r="C2" s="2" t="s">
        <v>602</v>
      </c>
      <c r="D2" s="2" t="s">
        <v>603</v>
      </c>
      <c r="E2" s="2" t="s">
        <v>604</v>
      </c>
      <c r="F2" s="2" t="s">
        <v>605</v>
      </c>
      <c r="G2" s="2" t="s">
        <v>606</v>
      </c>
      <c r="H2" s="2" t="s">
        <v>607</v>
      </c>
      <c r="I2" s="2" t="s">
        <v>605</v>
      </c>
      <c r="J2" s="2" t="s">
        <v>608</v>
      </c>
      <c r="K2" s="2" t="s">
        <v>609</v>
      </c>
    </row>
    <row r="3" spans="1:11">
      <c r="A3" s="3" t="s">
        <v>520</v>
      </c>
    </row>
    <row r="4" spans="1:11">
      <c r="A4" s="4" t="s">
        <v>610</v>
      </c>
      <c r="F4" s="5" t="n">
        <v>2532096</v>
      </c>
      <c r="G4" s="5" t="n">
        <v>3372716</v>
      </c>
      <c r="H4" s="5" t="n">
        <v>18996152</v>
      </c>
    </row>
    <row r="5" spans="1:11">
      <c r="A5" s="4" t="s">
        <v>611</v>
      </c>
      <c r="G5" s="5" t="n">
        <v>20123995</v>
      </c>
    </row>
    <row r="6" spans="1:11">
      <c r="A6" s="4" t="s">
        <v>612</v>
      </c>
      <c r="F6" s="6" t="n">
        <v>0</v>
      </c>
      <c r="G6" s="6" t="n">
        <v>737000000</v>
      </c>
      <c r="H6" s="6" t="n">
        <v>0</v>
      </c>
    </row>
    <row r="7" spans="1:11">
      <c r="A7" s="4" t="s">
        <v>59</v>
      </c>
    </row>
    <row r="8" spans="1:11">
      <c r="A8" s="3" t="s">
        <v>520</v>
      </c>
    </row>
    <row r="9" spans="1:11">
      <c r="A9" s="4" t="s">
        <v>610</v>
      </c>
      <c r="C9" s="5" t="n">
        <v>6000000</v>
      </c>
      <c r="D9" s="5" t="n">
        <v>12650000</v>
      </c>
    </row>
    <row r="10" spans="1:11">
      <c r="A10" s="4" t="s">
        <v>613</v>
      </c>
      <c r="C10" s="6" t="n">
        <v>299000000</v>
      </c>
      <c r="D10" s="6" t="n">
        <v>656000000</v>
      </c>
    </row>
    <row r="11" spans="1:11">
      <c r="A11" s="4" t="s">
        <v>611</v>
      </c>
      <c r="B11" s="5" t="n">
        <v>6304204</v>
      </c>
    </row>
    <row r="12" spans="1:11">
      <c r="A12" s="4" t="s">
        <v>614</v>
      </c>
      <c r="B12" s="7" t="n">
        <v>47.59</v>
      </c>
      <c r="D12" s="7" t="n">
        <v>52.4</v>
      </c>
      <c r="K12" s="7" t="n">
        <v>50.22</v>
      </c>
    </row>
    <row r="13" spans="1:11">
      <c r="A13" s="4" t="s">
        <v>615</v>
      </c>
      <c r="B13" s="6" t="n">
        <v>295000000</v>
      </c>
    </row>
    <row r="14" spans="1:11">
      <c r="A14" s="4" t="s">
        <v>104</v>
      </c>
    </row>
    <row r="15" spans="1:11">
      <c r="A15" s="3" t="s">
        <v>520</v>
      </c>
    </row>
    <row r="16" spans="1:11">
      <c r="A16" s="4" t="s">
        <v>611</v>
      </c>
      <c r="B16" s="5" t="n">
        <v>13819791</v>
      </c>
      <c r="G16" s="5" t="n">
        <v>13819791</v>
      </c>
    </row>
    <row r="17" spans="1:11">
      <c r="A17" s="4" t="s">
        <v>614</v>
      </c>
      <c r="B17" s="7" t="n">
        <v>54.27</v>
      </c>
    </row>
    <row r="18" spans="1:11">
      <c r="A18" s="4" t="s">
        <v>612</v>
      </c>
      <c r="B18" s="6" t="n">
        <v>737000000</v>
      </c>
    </row>
    <row r="19" spans="1:11">
      <c r="A19" s="4" t="s">
        <v>616</v>
      </c>
      <c r="E19" s="11" t="n">
        <v>0.678375</v>
      </c>
    </row>
    <row r="20" spans="1:11">
      <c r="A20" s="4" t="s">
        <v>617</v>
      </c>
      <c r="B20" s="12" t="n">
        <v>73.2645</v>
      </c>
    </row>
    <row r="21" spans="1:11">
      <c r="A21" s="4" t="s">
        <v>618</v>
      </c>
      <c r="B21" s="5" t="n">
        <v>20</v>
      </c>
    </row>
    <row r="22" spans="1:11">
      <c r="A22" s="4" t="s">
        <v>619</v>
      </c>
      <c r="B22" s="5" t="n">
        <v>100000</v>
      </c>
    </row>
    <row r="23" spans="1:11">
      <c r="A23" s="4" t="s">
        <v>620</v>
      </c>
    </row>
    <row r="24" spans="1:11">
      <c r="A24" s="3" t="s">
        <v>520</v>
      </c>
    </row>
    <row r="25" spans="1:11">
      <c r="A25" s="4" t="s">
        <v>610</v>
      </c>
      <c r="F25" s="5" t="n">
        <v>2532096</v>
      </c>
      <c r="G25" s="5" t="n">
        <v>3372716</v>
      </c>
      <c r="I25" s="5" t="n">
        <v>6250964</v>
      </c>
    </row>
    <row r="26" spans="1:11">
      <c r="A26" s="4" t="s">
        <v>613</v>
      </c>
      <c r="F26" s="6" t="n">
        <v>128000000</v>
      </c>
      <c r="G26" s="6" t="n">
        <v>173000000</v>
      </c>
      <c r="I26" s="6" t="n">
        <v>320000000</v>
      </c>
    </row>
    <row r="27" spans="1:11">
      <c r="A27" s="4" t="s">
        <v>621</v>
      </c>
      <c r="I27" s="6" t="n">
        <v>3000000</v>
      </c>
    </row>
    <row r="28" spans="1:11">
      <c r="A28" s="4" t="s">
        <v>622</v>
      </c>
    </row>
    <row r="29" spans="1:11">
      <c r="A29" s="3" t="s">
        <v>520</v>
      </c>
    </row>
    <row r="30" spans="1:11">
      <c r="A30" s="4" t="s">
        <v>623</v>
      </c>
      <c r="J30" s="6" t="n">
        <v>250000000</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24</v>
      </c>
      <c r="B1" s="2" t="s">
        <v>1</v>
      </c>
    </row>
    <row r="2" spans="1:3">
      <c r="B2" s="2" t="s">
        <v>2</v>
      </c>
      <c r="C2" s="2" t="s">
        <v>35</v>
      </c>
    </row>
    <row r="3" spans="1:3">
      <c r="A3" s="3" t="s">
        <v>625</v>
      </c>
    </row>
    <row r="4" spans="1:3">
      <c r="A4" s="4" t="s">
        <v>626</v>
      </c>
      <c r="B4" s="6" t="n">
        <v>599</v>
      </c>
    </row>
    <row r="5" spans="1:3">
      <c r="A5" s="4" t="s">
        <v>627</v>
      </c>
      <c r="B5" s="5" t="n">
        <v>446</v>
      </c>
    </row>
    <row r="6" spans="1:3">
      <c r="A6" s="4" t="s">
        <v>628</v>
      </c>
      <c r="B6" s="5" t="n">
        <v>41</v>
      </c>
      <c r="C6" s="6" t="n">
        <v>37</v>
      </c>
    </row>
    <row r="7" spans="1:3">
      <c r="A7" s="4" t="s">
        <v>629</v>
      </c>
      <c r="B7" s="5" t="n">
        <v>79</v>
      </c>
      <c r="C7" s="5" t="n">
        <v>93</v>
      </c>
    </row>
    <row r="8" spans="1:3">
      <c r="A8" s="4" t="s">
        <v>630</v>
      </c>
      <c r="B8" s="5" t="n">
        <v>6</v>
      </c>
      <c r="C8" s="5" t="n">
        <v>13</v>
      </c>
    </row>
    <row r="9" spans="1:3">
      <c r="A9" s="4" t="s">
        <v>631</v>
      </c>
      <c r="B9" s="6" t="n">
        <v>11</v>
      </c>
    </row>
    <row r="10" spans="1:3">
      <c r="A10" s="4" t="s">
        <v>632</v>
      </c>
      <c r="B10" s="4" t="s">
        <v>440</v>
      </c>
    </row>
    <row r="11" spans="1:3">
      <c r="A11" s="4" t="s">
        <v>633</v>
      </c>
    </row>
    <row r="12" spans="1:3">
      <c r="A12" s="3" t="s">
        <v>625</v>
      </c>
    </row>
    <row r="13" spans="1:3">
      <c r="A13" s="4" t="s">
        <v>634</v>
      </c>
      <c r="B13" s="6" t="n">
        <v>53</v>
      </c>
      <c r="C13" s="6" t="n">
        <v>49</v>
      </c>
    </row>
    <row r="14" spans="1:3">
      <c r="A14" s="4" t="s">
        <v>635</v>
      </c>
    </row>
    <row r="15" spans="1:3">
      <c r="A15" s="3" t="s">
        <v>625</v>
      </c>
    </row>
    <row r="16" spans="1:3">
      <c r="A16" s="4" t="s">
        <v>636</v>
      </c>
      <c r="B16" s="4" t="s">
        <v>6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8</v>
      </c>
      <c r="B1" s="2" t="s">
        <v>1</v>
      </c>
    </row>
    <row r="2" spans="1:4">
      <c r="B2" s="2" t="s">
        <v>2</v>
      </c>
      <c r="C2" s="2" t="s">
        <v>35</v>
      </c>
      <c r="D2" s="2" t="s">
        <v>36</v>
      </c>
    </row>
    <row r="3" spans="1:4">
      <c r="A3" s="3" t="s">
        <v>625</v>
      </c>
    </row>
    <row r="4" spans="1:4">
      <c r="A4" s="4" t="s">
        <v>38</v>
      </c>
      <c r="B4" s="6" t="n">
        <v>33</v>
      </c>
      <c r="C4" s="6" t="n">
        <v>40</v>
      </c>
      <c r="D4" s="6" t="n">
        <v>31</v>
      </c>
    </row>
    <row r="5" spans="1:4">
      <c r="A5" s="4" t="s">
        <v>639</v>
      </c>
    </row>
    <row r="6" spans="1:4">
      <c r="A6" s="3" t="s">
        <v>625</v>
      </c>
    </row>
    <row r="7" spans="1:4">
      <c r="A7" s="4" t="s">
        <v>38</v>
      </c>
      <c r="B7" s="5" t="n">
        <v>454</v>
      </c>
      <c r="C7" s="5" t="n">
        <v>424</v>
      </c>
      <c r="D7" s="5" t="n">
        <v>408</v>
      </c>
    </row>
    <row r="8" spans="1:4">
      <c r="A8" s="4" t="s">
        <v>640</v>
      </c>
    </row>
    <row r="9" spans="1:4">
      <c r="A9" s="3" t="s">
        <v>625</v>
      </c>
    </row>
    <row r="10" spans="1:4">
      <c r="A10" s="4" t="s">
        <v>38</v>
      </c>
      <c r="B10" s="5" t="n">
        <v>157</v>
      </c>
      <c r="C10" s="5" t="n">
        <v>152</v>
      </c>
      <c r="D10" s="5" t="n">
        <v>160</v>
      </c>
    </row>
    <row r="11" spans="1:4">
      <c r="A11" s="4" t="s">
        <v>641</v>
      </c>
    </row>
    <row r="12" spans="1:4">
      <c r="A12" s="3" t="s">
        <v>625</v>
      </c>
    </row>
    <row r="13" spans="1:4">
      <c r="A13" s="4" t="s">
        <v>38</v>
      </c>
      <c r="B13" s="5" t="n">
        <v>434</v>
      </c>
      <c r="C13" s="5" t="n">
        <v>358</v>
      </c>
      <c r="D13" s="5" t="n">
        <v>190</v>
      </c>
    </row>
    <row r="14" spans="1:4">
      <c r="A14" s="4" t="s">
        <v>642</v>
      </c>
    </row>
    <row r="15" spans="1:4">
      <c r="A15" s="3" t="s">
        <v>625</v>
      </c>
    </row>
    <row r="16" spans="1:4">
      <c r="A16" s="4" t="s">
        <v>38</v>
      </c>
      <c r="B16" s="6" t="n">
        <v>1045</v>
      </c>
      <c r="C16" s="6" t="n">
        <v>934</v>
      </c>
      <c r="D16" s="6" t="n">
        <v>7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60</v>
      </c>
    </row>
    <row r="2" spans="1:2">
      <c r="A2" s="4" t="s">
        <v>644</v>
      </c>
    </row>
    <row r="3" spans="1:2">
      <c r="A3" s="3" t="s">
        <v>625</v>
      </c>
    </row>
    <row r="4" spans="1:2">
      <c r="A4" s="4" t="s">
        <v>645</v>
      </c>
      <c r="B4" s="6" t="n">
        <v>778</v>
      </c>
    </row>
    <row r="5" spans="1:2">
      <c r="A5" s="4" t="s">
        <v>646</v>
      </c>
      <c r="B5" s="4" t="s">
        <v>584</v>
      </c>
    </row>
    <row r="6" spans="1:2">
      <c r="A6" s="4" t="s">
        <v>647</v>
      </c>
    </row>
    <row r="7" spans="1:2">
      <c r="A7" s="3" t="s">
        <v>625</v>
      </c>
    </row>
    <row r="8" spans="1:2">
      <c r="A8" s="4" t="s">
        <v>645</v>
      </c>
      <c r="B8" s="6" t="n">
        <v>777</v>
      </c>
    </row>
    <row r="9" spans="1:2">
      <c r="A9" s="4" t="s">
        <v>646</v>
      </c>
      <c r="B9" s="4" t="s">
        <v>584</v>
      </c>
    </row>
    <row r="10" spans="1:2">
      <c r="A10" s="4" t="s">
        <v>648</v>
      </c>
    </row>
    <row r="11" spans="1:2">
      <c r="A11" s="3" t="s">
        <v>625</v>
      </c>
    </row>
    <row r="12" spans="1:2">
      <c r="A12" s="4" t="s">
        <v>645</v>
      </c>
      <c r="B12" s="6" t="n">
        <v>765</v>
      </c>
    </row>
    <row r="13" spans="1:2">
      <c r="A13" s="4" t="s">
        <v>646</v>
      </c>
      <c r="B13" s="4" t="s">
        <v>584</v>
      </c>
    </row>
    <row r="14" spans="1:2">
      <c r="A14" s="4" t="s">
        <v>649</v>
      </c>
    </row>
    <row r="15" spans="1:2">
      <c r="A15" s="3" t="s">
        <v>625</v>
      </c>
    </row>
    <row r="16" spans="1:2">
      <c r="A16" s="4" t="s">
        <v>645</v>
      </c>
      <c r="B16" s="6" t="n">
        <v>753</v>
      </c>
    </row>
    <row r="17" spans="1:2">
      <c r="A17" s="4" t="s">
        <v>646</v>
      </c>
      <c r="B17" s="4" t="s">
        <v>584</v>
      </c>
    </row>
    <row r="18" spans="1:2">
      <c r="A18" s="4" t="s">
        <v>650</v>
      </c>
    </row>
    <row r="19" spans="1:2">
      <c r="A19" s="3" t="s">
        <v>625</v>
      </c>
    </row>
    <row r="20" spans="1:2">
      <c r="A20" s="4" t="s">
        <v>645</v>
      </c>
      <c r="B20" s="6" t="n">
        <v>711</v>
      </c>
    </row>
    <row r="21" spans="1:2">
      <c r="A21" s="4" t="s">
        <v>646</v>
      </c>
      <c r="B21" s="4" t="s">
        <v>584</v>
      </c>
    </row>
    <row r="22" spans="1:2">
      <c r="A22" s="4" t="s">
        <v>651</v>
      </c>
    </row>
    <row r="23" spans="1:2">
      <c r="A23" s="3" t="s">
        <v>625</v>
      </c>
    </row>
    <row r="24" spans="1:2">
      <c r="A24" s="4" t="s">
        <v>645</v>
      </c>
      <c r="B24" s="6" t="n">
        <v>2287</v>
      </c>
    </row>
    <row r="25" spans="1:2">
      <c r="A25" s="4" t="s">
        <v>646</v>
      </c>
      <c r="B25" s="4" t="s">
        <v>652</v>
      </c>
    </row>
    <row r="26" spans="1:2">
      <c r="A26" s="4" t="s">
        <v>653</v>
      </c>
    </row>
    <row r="27" spans="1:2">
      <c r="A27" s="3" t="s">
        <v>625</v>
      </c>
    </row>
    <row r="28" spans="1:2">
      <c r="A28" s="4" t="s">
        <v>645</v>
      </c>
      <c r="B28" s="6" t="n">
        <v>6071</v>
      </c>
    </row>
    <row r="29" spans="1:2">
      <c r="A29" s="4" t="s">
        <v>654</v>
      </c>
    </row>
    <row r="30" spans="1:2">
      <c r="A30" s="3" t="s">
        <v>625</v>
      </c>
    </row>
    <row r="31" spans="1:2">
      <c r="A31" s="4" t="s">
        <v>645</v>
      </c>
      <c r="B31" s="6" t="n">
        <v>3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60</v>
      </c>
    </row>
    <row r="2" spans="1:2">
      <c r="A2" s="4" t="s">
        <v>58</v>
      </c>
    </row>
    <row r="3" spans="1:2">
      <c r="A3" s="3" t="s">
        <v>656</v>
      </c>
    </row>
    <row r="4" spans="1:2">
      <c r="A4" s="4" t="s">
        <v>157</v>
      </c>
      <c r="B4" s="6" t="n">
        <v>2400</v>
      </c>
    </row>
    <row r="5" spans="1:2">
      <c r="A5" s="13" t="n">
        <v>66</v>
      </c>
    </row>
    <row r="6" spans="1:2">
      <c r="A6" s="3" t="s">
        <v>656</v>
      </c>
    </row>
    <row r="7" spans="1:2">
      <c r="A7" s="5" t="n">
        <v>2019</v>
      </c>
      <c r="B7" s="5" t="n">
        <v>712</v>
      </c>
    </row>
    <row r="8" spans="1:2">
      <c r="A8" s="5" t="n">
        <v>2020</v>
      </c>
      <c r="B8" s="5" t="n">
        <v>713</v>
      </c>
    </row>
    <row r="9" spans="1:2">
      <c r="A9" s="5" t="n">
        <v>2021</v>
      </c>
      <c r="B9" s="5" t="n">
        <v>709</v>
      </c>
    </row>
    <row r="10" spans="1:2">
      <c r="A10" s="5" t="n">
        <v>2022</v>
      </c>
      <c r="B10" s="5" t="n">
        <v>697</v>
      </c>
    </row>
    <row r="11" spans="1:2">
      <c r="A11" s="5" t="n">
        <v>2023</v>
      </c>
      <c r="B11" s="5" t="n">
        <v>655</v>
      </c>
    </row>
    <row r="12" spans="1:2">
      <c r="A12" s="4" t="s">
        <v>657</v>
      </c>
      <c r="B12" s="5" t="n">
        <v>2188</v>
      </c>
    </row>
    <row r="13" spans="1:2">
      <c r="A13" s="4" t="s">
        <v>157</v>
      </c>
      <c r="B13" s="6" t="n">
        <v>56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60</v>
      </c>
    </row>
    <row r="2" spans="1:2">
      <c r="A2" s="3" t="s">
        <v>659</v>
      </c>
    </row>
    <row r="3" spans="1:2">
      <c r="A3" s="5" t="n">
        <v>2019</v>
      </c>
      <c r="B3" s="6" t="n">
        <v>3</v>
      </c>
    </row>
    <row r="4" spans="1:2">
      <c r="A4" s="5" t="n">
        <v>2020</v>
      </c>
      <c r="B4" s="5" t="n">
        <v>3</v>
      </c>
    </row>
    <row r="5" spans="1:2">
      <c r="A5" s="5" t="n">
        <v>2021</v>
      </c>
      <c r="B5" s="5" t="n">
        <v>3</v>
      </c>
    </row>
    <row r="6" spans="1:2">
      <c r="A6" s="5" t="n">
        <v>2022</v>
      </c>
      <c r="B6" s="5" t="n">
        <v>3</v>
      </c>
    </row>
    <row r="7" spans="1:2">
      <c r="A7" s="5" t="n">
        <v>2023</v>
      </c>
      <c r="B7" s="5" t="n">
        <v>3</v>
      </c>
    </row>
    <row r="8" spans="1:2">
      <c r="A8" s="4" t="s">
        <v>657</v>
      </c>
      <c r="B8" s="5" t="n">
        <v>91</v>
      </c>
    </row>
    <row r="9" spans="1:2">
      <c r="A9" s="4" t="s">
        <v>660</v>
      </c>
      <c r="B9" s="6" t="n">
        <v>1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661</v>
      </c>
      <c r="B1" s="2" t="s">
        <v>1</v>
      </c>
    </row>
    <row r="2" spans="1:2">
      <c r="B2" s="2" t="s">
        <v>360</v>
      </c>
    </row>
    <row r="3" spans="1:2">
      <c r="A3" s="13" t="n">
        <v>66</v>
      </c>
    </row>
    <row r="4" spans="1:2">
      <c r="A4" s="3" t="s">
        <v>662</v>
      </c>
    </row>
    <row r="5" spans="1:2">
      <c r="A5" s="4" t="s">
        <v>663</v>
      </c>
      <c r="B5" s="6"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9"/>
    <col customWidth="1" max="5" min="5" width="28"/>
    <col customWidth="1" max="6" min="6" width="16"/>
    <col customWidth="1" max="7" min="7" width="29"/>
    <col customWidth="1" max="8" min="8" width="35"/>
    <col customWidth="1" max="9" min="9" width="19"/>
    <col customWidth="1" max="10" min="10" width="34"/>
  </cols>
  <sheetData>
    <row r="1" spans="1:10">
      <c r="A1" s="1" t="s">
        <v>156</v>
      </c>
      <c r="C1" s="2" t="s">
        <v>157</v>
      </c>
      <c r="D1" s="2" t="s">
        <v>158</v>
      </c>
      <c r="E1" s="2" t="s">
        <v>159</v>
      </c>
      <c r="F1" s="2" t="s">
        <v>149</v>
      </c>
      <c r="G1" s="2" t="s">
        <v>104</v>
      </c>
      <c r="H1" s="2" t="s">
        <v>160</v>
      </c>
      <c r="I1" s="2" t="s">
        <v>161</v>
      </c>
      <c r="J1" s="2" t="s">
        <v>162</v>
      </c>
    </row>
    <row r="2" spans="1:10">
      <c r="A2" s="4" t="s">
        <v>163</v>
      </c>
      <c r="C2" s="6" t="n">
        <v>1444</v>
      </c>
      <c r="D2" s="6" t="n">
        <v>1054</v>
      </c>
      <c r="E2" s="6" t="n">
        <v>-2</v>
      </c>
      <c r="F2" s="6" t="n">
        <v>-650</v>
      </c>
      <c r="G2" s="6" t="n">
        <v>0</v>
      </c>
      <c r="I2" s="6" t="n">
        <v>809</v>
      </c>
      <c r="J2" s="6" t="n">
        <v>233</v>
      </c>
    </row>
    <row r="3" spans="1:10">
      <c r="A3" s="3" t="s">
        <v>164</v>
      </c>
    </row>
    <row r="4" spans="1:10">
      <c r="A4" s="4" t="s">
        <v>165</v>
      </c>
      <c r="C4" s="5" t="n">
        <v>107</v>
      </c>
      <c r="D4" s="5" t="n">
        <v>107</v>
      </c>
    </row>
    <row r="5" spans="1:10">
      <c r="A5" s="4" t="s">
        <v>166</v>
      </c>
      <c r="C5" s="5" t="n">
        <v>95</v>
      </c>
      <c r="D5" s="5" t="n">
        <v>95</v>
      </c>
    </row>
    <row r="6" spans="1:10">
      <c r="A6" s="4" t="s">
        <v>167</v>
      </c>
      <c r="C6" s="5" t="n">
        <v>971</v>
      </c>
      <c r="I6" s="5" t="n">
        <v>971</v>
      </c>
    </row>
    <row r="7" spans="1:10">
      <c r="A7" s="4" t="s">
        <v>168</v>
      </c>
      <c r="C7" s="5" t="n">
        <v>0</v>
      </c>
      <c r="D7" s="5" t="n">
        <v>-266</v>
      </c>
      <c r="F7" s="5" t="n">
        <v>34</v>
      </c>
      <c r="J7" s="5" t="n">
        <v>232</v>
      </c>
    </row>
    <row r="8" spans="1:10">
      <c r="A8" s="4" t="s">
        <v>169</v>
      </c>
      <c r="C8" s="5" t="n">
        <v>-1109</v>
      </c>
      <c r="D8" s="5" t="n">
        <v>-990</v>
      </c>
      <c r="F8" s="5" t="n">
        <v>-119</v>
      </c>
      <c r="J8" s="5" t="n">
        <v>0</v>
      </c>
    </row>
    <row r="9" spans="1:10">
      <c r="A9" s="4" t="s">
        <v>54</v>
      </c>
      <c r="C9" s="5" t="n">
        <v>301</v>
      </c>
      <c r="F9" s="5" t="n">
        <v>92</v>
      </c>
      <c r="I9" s="5" t="n">
        <v>79</v>
      </c>
      <c r="J9" s="5" t="n">
        <v>130</v>
      </c>
    </row>
    <row r="10" spans="1:10">
      <c r="A10" s="4" t="s">
        <v>170</v>
      </c>
      <c r="C10" s="5" t="n">
        <v>1</v>
      </c>
      <c r="E10" s="5" t="n">
        <v>1</v>
      </c>
    </row>
    <row r="11" spans="1:10">
      <c r="A11" s="4" t="s">
        <v>171</v>
      </c>
      <c r="B11" s="4" t="s">
        <v>172</v>
      </c>
      <c r="C11" s="5" t="n">
        <v>-259</v>
      </c>
      <c r="F11" s="5" t="n">
        <v>-76</v>
      </c>
      <c r="I11" s="5" t="n">
        <v>-64</v>
      </c>
      <c r="J11" s="5" t="n">
        <v>-119</v>
      </c>
    </row>
    <row r="12" spans="1:10">
      <c r="A12" s="4" t="s">
        <v>173</v>
      </c>
      <c r="C12" s="5" t="n">
        <v>15</v>
      </c>
      <c r="F12" s="5" t="n">
        <v>15</v>
      </c>
    </row>
    <row r="13" spans="1:10">
      <c r="A13" s="4" t="s">
        <v>174</v>
      </c>
      <c r="C13" s="6" t="n">
        <v>1566</v>
      </c>
      <c r="E13" s="5" t="n">
        <v>-1</v>
      </c>
      <c r="F13" s="6" t="n">
        <v>-704</v>
      </c>
      <c r="I13" s="6" t="n">
        <v>1795</v>
      </c>
      <c r="J13" s="6" t="n">
        <v>476</v>
      </c>
    </row>
    <row r="14" spans="1:10">
      <c r="A14" s="4" t="s">
        <v>175</v>
      </c>
      <c r="C14" s="5" t="n">
        <v>84171217</v>
      </c>
      <c r="F14" s="5" t="n">
        <v>1683425</v>
      </c>
      <c r="G14" s="5" t="n">
        <v>0</v>
      </c>
      <c r="I14" s="5" t="n">
        <v>24138750</v>
      </c>
      <c r="J14" s="5" t="n">
        <v>58349042</v>
      </c>
    </row>
    <row r="15" spans="1:10">
      <c r="A15" s="3" t="s">
        <v>176</v>
      </c>
    </row>
    <row r="16" spans="1:10">
      <c r="A16" s="4" t="s">
        <v>177</v>
      </c>
      <c r="C16" s="5" t="n">
        <v>18996152</v>
      </c>
      <c r="I16" s="5" t="n">
        <v>18996152</v>
      </c>
    </row>
    <row r="17" spans="1:10">
      <c r="A17" s="4" t="s">
        <v>178</v>
      </c>
      <c r="C17" s="5" t="n">
        <v>6201943</v>
      </c>
      <c r="F17" s="5" t="n">
        <v>503961</v>
      </c>
      <c r="J17" s="5" t="n">
        <v>5697982</v>
      </c>
    </row>
    <row r="18" spans="1:10">
      <c r="A18" s="4" t="s">
        <v>179</v>
      </c>
      <c r="C18" s="5" t="n">
        <v>109369312</v>
      </c>
      <c r="F18" s="5" t="n">
        <v>2187386</v>
      </c>
      <c r="I18" s="5" t="n">
        <v>43134902</v>
      </c>
      <c r="J18" s="5" t="n">
        <v>64047024</v>
      </c>
    </row>
    <row r="19" spans="1:10">
      <c r="A19" s="3" t="s">
        <v>164</v>
      </c>
    </row>
    <row r="20" spans="1:10">
      <c r="A20" s="4" t="s">
        <v>165</v>
      </c>
      <c r="C20" s="6" t="n">
        <v>63</v>
      </c>
      <c r="D20" s="5" t="n">
        <v>63</v>
      </c>
    </row>
    <row r="21" spans="1:10">
      <c r="A21" s="4" t="s">
        <v>166</v>
      </c>
      <c r="C21" s="5" t="n">
        <v>666</v>
      </c>
      <c r="D21" s="5" t="n">
        <v>666</v>
      </c>
    </row>
    <row r="22" spans="1:10">
      <c r="A22" s="4" t="s">
        <v>167</v>
      </c>
      <c r="C22" s="5" t="n">
        <v>1204</v>
      </c>
      <c r="H22" s="6" t="n">
        <v>737</v>
      </c>
      <c r="I22" s="6" t="n">
        <v>467</v>
      </c>
    </row>
    <row r="23" spans="1:10">
      <c r="A23" s="4" t="s">
        <v>169</v>
      </c>
      <c r="C23" s="5" t="n">
        <v>-1410</v>
      </c>
      <c r="D23" s="5" t="n">
        <v>-729</v>
      </c>
      <c r="F23" s="6" t="n">
        <v>-681</v>
      </c>
      <c r="J23" s="6" t="n">
        <v>0</v>
      </c>
    </row>
    <row r="24" spans="1:10">
      <c r="A24" s="4" t="s">
        <v>54</v>
      </c>
      <c r="C24" s="5" t="n">
        <v>461</v>
      </c>
      <c r="F24" s="5" t="n">
        <v>160</v>
      </c>
      <c r="H24" s="6" t="n">
        <v>9</v>
      </c>
      <c r="I24" s="5" t="n">
        <v>124</v>
      </c>
      <c r="J24" s="5" t="n">
        <v>168</v>
      </c>
    </row>
    <row r="25" spans="1:10">
      <c r="A25" s="4" t="s">
        <v>171</v>
      </c>
      <c r="B25" s="4" t="s">
        <v>172</v>
      </c>
      <c r="C25" s="5" t="n">
        <v>-408</v>
      </c>
      <c r="F25" s="5" t="n">
        <v>-139</v>
      </c>
      <c r="I25" s="5" t="n">
        <v>-112</v>
      </c>
      <c r="J25" s="5" t="n">
        <v>-157</v>
      </c>
    </row>
    <row r="26" spans="1:10">
      <c r="A26" s="4" t="s">
        <v>173</v>
      </c>
      <c r="C26" s="5" t="n">
        <v>19</v>
      </c>
      <c r="F26" s="5" t="n">
        <v>19</v>
      </c>
    </row>
    <row r="27" spans="1:10">
      <c r="A27" s="4" t="s">
        <v>180</v>
      </c>
      <c r="C27" s="6" t="n">
        <v>2161</v>
      </c>
      <c r="E27" s="5" t="n">
        <v>-1</v>
      </c>
      <c r="F27" s="6" t="n">
        <v>-1345</v>
      </c>
      <c r="G27" s="6" t="n">
        <v>746</v>
      </c>
      <c r="I27" s="6" t="n">
        <v>2274</v>
      </c>
      <c r="J27" s="6" t="n">
        <v>487</v>
      </c>
    </row>
    <row r="28" spans="1:10">
      <c r="A28" s="3" t="s">
        <v>176</v>
      </c>
    </row>
    <row r="29" spans="1:10">
      <c r="A29" s="4" t="s">
        <v>177</v>
      </c>
      <c r="C29" s="5" t="n">
        <v>3372716</v>
      </c>
      <c r="I29" s="5" t="n">
        <v>3372716</v>
      </c>
    </row>
    <row r="30" spans="1:10">
      <c r="A30" s="4" t="s">
        <v>181</v>
      </c>
      <c r="C30" s="5" t="n">
        <v>20123995</v>
      </c>
      <c r="G30" s="5" t="n">
        <v>13819791</v>
      </c>
      <c r="I30" s="5" t="n">
        <v>6304204</v>
      </c>
    </row>
    <row r="31" spans="1:10">
      <c r="A31" s="4" t="s">
        <v>178</v>
      </c>
      <c r="C31" s="5" t="n">
        <v>5005778</v>
      </c>
      <c r="F31" s="5" t="n">
        <v>292665</v>
      </c>
      <c r="J31" s="5" t="n">
        <v>4713113</v>
      </c>
    </row>
    <row r="32" spans="1:10">
      <c r="A32" s="4" t="s">
        <v>182</v>
      </c>
      <c r="C32" s="5" t="n">
        <v>137871801</v>
      </c>
      <c r="F32" s="5" t="n">
        <v>2480051</v>
      </c>
      <c r="G32" s="5" t="n">
        <v>13819791</v>
      </c>
      <c r="I32" s="5" t="n">
        <v>52811822</v>
      </c>
      <c r="J32" s="5" t="n">
        <v>68760137</v>
      </c>
    </row>
    <row r="33" spans="1:10">
      <c r="A33" s="4" t="s">
        <v>183</v>
      </c>
      <c r="C33" s="6" t="n">
        <v>1566</v>
      </c>
      <c r="E33" s="5" t="n">
        <v>-1</v>
      </c>
      <c r="F33" s="6" t="n">
        <v>-704</v>
      </c>
      <c r="I33" s="6" t="n">
        <v>1795</v>
      </c>
      <c r="J33" s="6" t="n">
        <v>476</v>
      </c>
    </row>
    <row r="34" spans="1:10">
      <c r="A34" s="4" t="s">
        <v>184</v>
      </c>
      <c r="C34" s="6" t="n">
        <v>2509</v>
      </c>
      <c r="E34" s="5" t="n">
        <v>-1</v>
      </c>
      <c r="F34" s="6" t="n">
        <v>-1313</v>
      </c>
      <c r="G34" s="6" t="n">
        <v>746</v>
      </c>
      <c r="I34" s="6" t="n">
        <v>2485</v>
      </c>
      <c r="J34" s="6" t="n">
        <v>592</v>
      </c>
    </row>
    <row r="35" spans="1:10">
      <c r="A35" s="4" t="s">
        <v>185</v>
      </c>
      <c r="C35" s="5" t="n">
        <v>109369312</v>
      </c>
      <c r="F35" s="5" t="n">
        <v>2187386</v>
      </c>
      <c r="I35" s="5" t="n">
        <v>43134902</v>
      </c>
      <c r="J35" s="5" t="n">
        <v>64047024</v>
      </c>
    </row>
    <row r="36" spans="1:10">
      <c r="A36" s="4" t="s">
        <v>186</v>
      </c>
      <c r="C36" s="5" t="n">
        <v>140403897</v>
      </c>
      <c r="F36" s="5" t="n">
        <v>2480051</v>
      </c>
      <c r="G36" s="5" t="n">
        <v>13819791</v>
      </c>
      <c r="I36" s="5" t="n">
        <v>55343918</v>
      </c>
      <c r="J36" s="5" t="n">
        <v>68760137</v>
      </c>
    </row>
    <row r="37" spans="1:10">
      <c r="A37" s="3" t="s">
        <v>164</v>
      </c>
    </row>
    <row r="38" spans="1:10">
      <c r="A38" s="4" t="s">
        <v>187</v>
      </c>
      <c r="C38" s="6" t="n">
        <v>30</v>
      </c>
      <c r="F38" s="6" t="n">
        <v>1</v>
      </c>
      <c r="I38" s="6" t="n">
        <v>13</v>
      </c>
      <c r="J38" s="6" t="n">
        <v>16</v>
      </c>
    </row>
    <row r="39" spans="1:10">
      <c r="A39" s="4" t="s">
        <v>188</v>
      </c>
      <c r="C39" s="5" t="n">
        <v>2161</v>
      </c>
      <c r="E39" s="5" t="n">
        <v>-1</v>
      </c>
      <c r="F39" s="5" t="n">
        <v>-1345</v>
      </c>
      <c r="G39" s="6" t="n">
        <v>746</v>
      </c>
      <c r="I39" s="5" t="n">
        <v>2274</v>
      </c>
      <c r="J39" s="5" t="n">
        <v>487</v>
      </c>
    </row>
    <row r="40" spans="1:10">
      <c r="A40" s="3" t="s">
        <v>164</v>
      </c>
    </row>
    <row r="41" spans="1:10">
      <c r="A41" s="4" t="s">
        <v>165</v>
      </c>
      <c r="C41" s="5" t="n">
        <v>0</v>
      </c>
    </row>
    <row r="42" spans="1:10">
      <c r="A42" s="4" t="s">
        <v>167</v>
      </c>
      <c r="C42" s="5" t="n">
        <v>128</v>
      </c>
      <c r="G42" s="5" t="n">
        <v>0</v>
      </c>
      <c r="I42" s="5" t="n">
        <v>128</v>
      </c>
    </row>
    <row r="43" spans="1:10">
      <c r="A43" s="4" t="s">
        <v>54</v>
      </c>
      <c r="C43" s="5" t="n">
        <v>796</v>
      </c>
      <c r="D43" s="5" t="n">
        <v>0</v>
      </c>
      <c r="F43" s="5" t="n">
        <v>240</v>
      </c>
      <c r="G43" s="5" t="n">
        <v>37</v>
      </c>
      <c r="I43" s="5" t="n">
        <v>228</v>
      </c>
      <c r="J43" s="5" t="n">
        <v>291</v>
      </c>
    </row>
    <row r="44" spans="1:10">
      <c r="A44" s="4" t="s">
        <v>171</v>
      </c>
      <c r="B44" s="4" t="s">
        <v>172</v>
      </c>
      <c r="C44" s="5" t="n">
        <v>-613</v>
      </c>
      <c r="F44" s="5" t="n">
        <v>-216</v>
      </c>
      <c r="G44" s="5" t="n">
        <v>-37</v>
      </c>
      <c r="I44" s="5" t="n">
        <v>-158</v>
      </c>
      <c r="J44" s="5" t="n">
        <v>-202</v>
      </c>
    </row>
    <row r="45" spans="1:10">
      <c r="A45" s="4" t="s">
        <v>173</v>
      </c>
      <c r="C45" s="5" t="n">
        <v>7</v>
      </c>
      <c r="D45" s="6" t="n">
        <v>0</v>
      </c>
      <c r="F45" s="5" t="n">
        <v>7</v>
      </c>
    </row>
    <row r="46" spans="1:10">
      <c r="A46" s="4" t="s">
        <v>184</v>
      </c>
      <c r="C46" s="6" t="n">
        <v>2509</v>
      </c>
      <c r="E46" s="6" t="n">
        <v>-1</v>
      </c>
      <c r="F46" s="6" t="n">
        <v>-1313</v>
      </c>
      <c r="G46" s="6" t="n">
        <v>746</v>
      </c>
      <c r="I46" s="6" t="n">
        <v>2485</v>
      </c>
      <c r="J46" s="6" t="n">
        <v>592</v>
      </c>
    </row>
    <row r="47" spans="1:10">
      <c r="A47" s="4" t="s">
        <v>189</v>
      </c>
      <c r="C47" s="5" t="n">
        <v>137871801</v>
      </c>
      <c r="F47" s="5" t="n">
        <v>2480051</v>
      </c>
      <c r="G47" s="5" t="n">
        <v>13819791</v>
      </c>
      <c r="I47" s="5" t="n">
        <v>52811822</v>
      </c>
      <c r="J47" s="5" t="n">
        <v>68760137</v>
      </c>
    </row>
    <row r="48" spans="1:10">
      <c r="A48" s="3" t="s">
        <v>176</v>
      </c>
    </row>
    <row r="49" spans="1:10">
      <c r="A49" s="4" t="s">
        <v>177</v>
      </c>
      <c r="C49" s="5" t="n">
        <v>2532096</v>
      </c>
      <c r="I49" s="5" t="n">
        <v>2532096</v>
      </c>
    </row>
    <row r="50" spans="1:10">
      <c r="A50" s="4" t="s">
        <v>186</v>
      </c>
      <c r="C50" s="5" t="n">
        <v>140403897</v>
      </c>
      <c r="F50" s="5" t="n">
        <v>2480051</v>
      </c>
      <c r="G50" s="5" t="n">
        <v>13819791</v>
      </c>
      <c r="I50" s="5" t="n">
        <v>55343918</v>
      </c>
      <c r="J50" s="5" t="n">
        <v>68760137</v>
      </c>
    </row>
    <row r="51" spans="1:10"/>
    <row r="52" spans="1:10">
      <c r="A52" s="4" t="s">
        <v>172</v>
      </c>
      <c r="B52" s="4" t="s">
        <v>190</v>
      </c>
    </row>
  </sheetData>
  <mergeCells count="3">
    <mergeCell ref="A1:B1"/>
    <mergeCell ref="A51:I51"/>
    <mergeCell ref="B52:I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s>
  <sheetData>
    <row r="1" spans="1:4">
      <c r="A1" s="1" t="s">
        <v>664</v>
      </c>
      <c r="B1" s="2" t="s">
        <v>1</v>
      </c>
    </row>
    <row r="2" spans="1:4">
      <c r="B2" s="2" t="s">
        <v>665</v>
      </c>
      <c r="C2" s="2" t="s">
        <v>666</v>
      </c>
      <c r="D2" s="2" t="s">
        <v>667</v>
      </c>
    </row>
    <row r="3" spans="1:4">
      <c r="A3" s="4" t="s">
        <v>668</v>
      </c>
    </row>
    <row r="4" spans="1:4">
      <c r="A4" s="3" t="s">
        <v>669</v>
      </c>
    </row>
    <row r="5" spans="1:4">
      <c r="A5" s="4" t="s">
        <v>670</v>
      </c>
      <c r="B5" s="5" t="n">
        <v>3</v>
      </c>
    </row>
    <row r="6" spans="1:4">
      <c r="A6" s="4" t="s">
        <v>671</v>
      </c>
    </row>
    <row r="7" spans="1:4">
      <c r="A7" s="3" t="s">
        <v>669</v>
      </c>
    </row>
    <row r="8" spans="1:4">
      <c r="A8" s="4" t="s">
        <v>672</v>
      </c>
      <c r="B8" s="5" t="n">
        <v>4326</v>
      </c>
      <c r="C8" s="5" t="n">
        <v>4794</v>
      </c>
      <c r="D8" s="5" t="n">
        <v>4880</v>
      </c>
    </row>
    <row r="9" spans="1:4">
      <c r="A9" s="4" t="s">
        <v>673</v>
      </c>
    </row>
    <row r="10" spans="1:4">
      <c r="A10" s="3" t="s">
        <v>669</v>
      </c>
    </row>
    <row r="11" spans="1:4">
      <c r="A11" s="4" t="s">
        <v>674</v>
      </c>
      <c r="B11" s="5" t="n">
        <v>25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75</v>
      </c>
      <c r="B1" s="2" t="s">
        <v>1</v>
      </c>
    </row>
    <row r="2" spans="1:4">
      <c r="B2" s="2" t="s">
        <v>2</v>
      </c>
      <c r="C2" s="2" t="s">
        <v>35</v>
      </c>
      <c r="D2" s="2" t="s">
        <v>36</v>
      </c>
    </row>
    <row r="3" spans="1:4">
      <c r="A3" s="3" t="s">
        <v>244</v>
      </c>
    </row>
    <row r="4" spans="1:4">
      <c r="A4" s="4" t="s">
        <v>676</v>
      </c>
      <c r="B4" s="4" t="s">
        <v>677</v>
      </c>
      <c r="C4" s="4" t="s">
        <v>677</v>
      </c>
      <c r="D4" s="4" t="s">
        <v>677</v>
      </c>
    </row>
    <row r="5" spans="1:4">
      <c r="A5" s="4" t="s">
        <v>678</v>
      </c>
      <c r="B5" s="6" t="n">
        <v>7000000</v>
      </c>
      <c r="C5" s="6" t="n">
        <v>5000000</v>
      </c>
    </row>
    <row r="6" spans="1:4">
      <c r="A6" s="4" t="s">
        <v>679</v>
      </c>
      <c r="B6" s="5" t="n">
        <v>0</v>
      </c>
      <c r="C6" s="5" t="n">
        <v>0</v>
      </c>
    </row>
    <row r="7" spans="1:4">
      <c r="A7" s="4" t="s">
        <v>680</v>
      </c>
      <c r="B7" s="6" t="n">
        <v>0</v>
      </c>
      <c r="C7" s="6" t="n">
        <v>0</v>
      </c>
      <c r="D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682</v>
      </c>
      <c r="C1" s="2" t="s">
        <v>2</v>
      </c>
      <c r="D1" s="2" t="s">
        <v>35</v>
      </c>
      <c r="E1" s="2" t="s">
        <v>36</v>
      </c>
    </row>
    <row r="2" spans="1:5">
      <c r="A2" s="3" t="s">
        <v>363</v>
      </c>
    </row>
    <row r="3" spans="1:5">
      <c r="A3" s="4" t="s">
        <v>683</v>
      </c>
      <c r="C3" s="6" t="n">
        <v>0</v>
      </c>
      <c r="D3" s="6" t="n">
        <v>0</v>
      </c>
      <c r="E3" s="6" t="n">
        <v>656000000</v>
      </c>
    </row>
    <row r="4" spans="1:5">
      <c r="A4" s="4" t="s">
        <v>684</v>
      </c>
      <c r="C4" s="5" t="n">
        <v>0</v>
      </c>
    </row>
    <row r="5" spans="1:5">
      <c r="A5" s="4" t="s">
        <v>685</v>
      </c>
    </row>
    <row r="6" spans="1:5">
      <c r="A6" s="3" t="s">
        <v>363</v>
      </c>
    </row>
    <row r="7" spans="1:5">
      <c r="A7" s="4" t="s">
        <v>686</v>
      </c>
      <c r="C7" s="5" t="n">
        <v>0</v>
      </c>
    </row>
    <row r="8" spans="1:5">
      <c r="A8" s="4" t="s">
        <v>149</v>
      </c>
    </row>
    <row r="9" spans="1:5">
      <c r="A9" s="3" t="s">
        <v>363</v>
      </c>
    </row>
    <row r="10" spans="1:5">
      <c r="A10" s="4" t="s">
        <v>150</v>
      </c>
      <c r="C10" s="5" t="n">
        <v>0</v>
      </c>
      <c r="D10" s="6" t="n">
        <v>234000000</v>
      </c>
      <c r="E10" s="5" t="n">
        <v>119000000</v>
      </c>
    </row>
    <row r="11" spans="1:5">
      <c r="A11" s="4" t="s">
        <v>687</v>
      </c>
    </row>
    <row r="12" spans="1:5">
      <c r="A12" s="3" t="s">
        <v>363</v>
      </c>
    </row>
    <row r="13" spans="1:5">
      <c r="A13" s="4" t="s">
        <v>686</v>
      </c>
      <c r="C13" s="6" t="n">
        <v>0</v>
      </c>
    </row>
    <row r="14" spans="1:5">
      <c r="A14" s="4" t="s">
        <v>688</v>
      </c>
    </row>
    <row r="15" spans="1:5">
      <c r="A15" s="3" t="s">
        <v>363</v>
      </c>
    </row>
    <row r="16" spans="1:5">
      <c r="A16" s="4" t="s">
        <v>689</v>
      </c>
      <c r="B16" s="6" t="n">
        <v>729000000</v>
      </c>
    </row>
    <row r="17" spans="1:5">
      <c r="A17" s="4" t="s">
        <v>394</v>
      </c>
      <c r="B17" s="5" t="n">
        <v>963000000</v>
      </c>
    </row>
    <row r="18" spans="1:5">
      <c r="A18" s="4" t="s">
        <v>690</v>
      </c>
      <c r="B18" s="5" t="n">
        <v>447000000</v>
      </c>
    </row>
    <row r="19" spans="1:5">
      <c r="A19" s="4" t="s">
        <v>154</v>
      </c>
      <c r="B19" s="5" t="n">
        <v>729000000</v>
      </c>
    </row>
    <row r="20" spans="1:5">
      <c r="A20" s="4" t="s">
        <v>691</v>
      </c>
    </row>
    <row r="21" spans="1:5">
      <c r="A21" s="3" t="s">
        <v>363</v>
      </c>
    </row>
    <row r="22" spans="1:5">
      <c r="A22" s="4" t="s">
        <v>394</v>
      </c>
      <c r="E22" s="5" t="n">
        <v>1109000000</v>
      </c>
    </row>
    <row r="23" spans="1:5">
      <c r="A23" s="4" t="s">
        <v>154</v>
      </c>
      <c r="E23" s="5" t="n">
        <v>990000000</v>
      </c>
    </row>
    <row r="24" spans="1:5">
      <c r="A24" s="4" t="s">
        <v>692</v>
      </c>
    </row>
    <row r="25" spans="1:5">
      <c r="A25" s="3" t="s">
        <v>363</v>
      </c>
    </row>
    <row r="26" spans="1:5">
      <c r="A26" s="4" t="s">
        <v>689</v>
      </c>
      <c r="E26" s="5" t="n">
        <v>871000000</v>
      </c>
    </row>
    <row r="27" spans="1:5">
      <c r="A27" s="4" t="s">
        <v>690</v>
      </c>
      <c r="E27" s="5" t="n">
        <v>19000000</v>
      </c>
    </row>
    <row r="28" spans="1:5">
      <c r="A28" s="4" t="s">
        <v>683</v>
      </c>
      <c r="E28" s="5" t="n">
        <v>656000000</v>
      </c>
    </row>
    <row r="29" spans="1:5">
      <c r="A29" s="4" t="s">
        <v>686</v>
      </c>
      <c r="E29" s="5" t="n">
        <v>196000000</v>
      </c>
    </row>
    <row r="30" spans="1:5">
      <c r="A30" s="4" t="s">
        <v>693</v>
      </c>
    </row>
    <row r="31" spans="1:5">
      <c r="A31" s="3" t="s">
        <v>363</v>
      </c>
    </row>
    <row r="32" spans="1:5">
      <c r="A32" s="4" t="s">
        <v>689</v>
      </c>
      <c r="E32" s="5" t="n">
        <v>283000000</v>
      </c>
    </row>
    <row r="33" spans="1:5">
      <c r="A33" s="4" t="s">
        <v>690</v>
      </c>
      <c r="E33" s="6" t="n">
        <v>212000000</v>
      </c>
    </row>
    <row r="34" spans="1:5">
      <c r="A34" s="4" t="s">
        <v>367</v>
      </c>
      <c r="E34" s="4" t="s">
        <v>368</v>
      </c>
    </row>
    <row r="35" spans="1:5">
      <c r="A35" s="4" t="s">
        <v>694</v>
      </c>
    </row>
    <row r="36" spans="1:5">
      <c r="A36" s="3" t="s">
        <v>363</v>
      </c>
    </row>
    <row r="37" spans="1:5">
      <c r="A37" s="4" t="s">
        <v>150</v>
      </c>
      <c r="B37" s="6" t="n">
        <v>234000000</v>
      </c>
    </row>
    <row r="38" spans="1:5">
      <c r="A38" s="4" t="s">
        <v>695</v>
      </c>
    </row>
    <row r="39" spans="1:5">
      <c r="A39" s="3" t="s">
        <v>363</v>
      </c>
    </row>
    <row r="40" spans="1:5">
      <c r="A40" s="4" t="s">
        <v>150</v>
      </c>
      <c r="E40" s="6" t="n">
        <v>119000000</v>
      </c>
    </row>
    <row r="41" spans="1:5">
      <c r="A41" s="4" t="s">
        <v>696</v>
      </c>
    </row>
    <row r="42" spans="1:5">
      <c r="A42" s="3" t="s">
        <v>363</v>
      </c>
    </row>
    <row r="43" spans="1:5">
      <c r="A43" s="4" t="s">
        <v>686</v>
      </c>
      <c r="E43" s="6" t="n">
        <v>7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5</v>
      </c>
      <c r="D2" s="2" t="s">
        <v>36</v>
      </c>
    </row>
    <row r="3" spans="1:4">
      <c r="A3" s="3" t="s">
        <v>698</v>
      </c>
    </row>
    <row r="4" spans="1:4">
      <c r="A4" s="4" t="s">
        <v>133</v>
      </c>
      <c r="B4" s="6" t="n">
        <v>738</v>
      </c>
      <c r="C4" s="6" t="n">
        <v>431</v>
      </c>
      <c r="D4" s="6" t="n">
        <v>584</v>
      </c>
    </row>
    <row r="5" spans="1:4">
      <c r="A5" s="4" t="s">
        <v>699</v>
      </c>
      <c r="B5" s="5" t="n">
        <v>38</v>
      </c>
      <c r="C5" s="5" t="n">
        <v>3</v>
      </c>
      <c r="D5" s="5" t="n">
        <v>-27</v>
      </c>
    </row>
    <row r="6" spans="1:4">
      <c r="A6" s="4" t="s">
        <v>700</v>
      </c>
      <c r="B6" s="5" t="n">
        <v>776</v>
      </c>
      <c r="C6" s="5" t="n">
        <v>434</v>
      </c>
      <c r="D6" s="5" t="n">
        <v>557</v>
      </c>
    </row>
    <row r="7" spans="1:4">
      <c r="A7" s="3" t="s">
        <v>698</v>
      </c>
    </row>
    <row r="8" spans="1:4">
      <c r="A8" s="4" t="s">
        <v>701</v>
      </c>
      <c r="B8" s="5" t="n">
        <v>0</v>
      </c>
      <c r="C8" s="5" t="n">
        <v>82</v>
      </c>
      <c r="D8" s="5" t="n">
        <v>96</v>
      </c>
    </row>
    <row r="9" spans="1:4">
      <c r="A9" s="4" t="s">
        <v>702</v>
      </c>
      <c r="B9" s="5" t="n">
        <v>776</v>
      </c>
      <c r="C9" s="5" t="n">
        <v>352</v>
      </c>
      <c r="D9" s="5" t="n">
        <v>461</v>
      </c>
    </row>
    <row r="10" spans="1:4">
      <c r="A10" s="4" t="s">
        <v>700</v>
      </c>
      <c r="B10" s="5" t="n">
        <v>776</v>
      </c>
      <c r="C10" s="5" t="n">
        <v>434</v>
      </c>
      <c r="D10" s="5" t="n">
        <v>557</v>
      </c>
    </row>
    <row r="11" spans="1:4">
      <c r="A11" s="3" t="s">
        <v>703</v>
      </c>
    </row>
    <row r="12" spans="1:4">
      <c r="A12" s="4" t="s">
        <v>704</v>
      </c>
      <c r="B12" s="5" t="n">
        <v>0</v>
      </c>
      <c r="C12" s="5" t="n">
        <v>51</v>
      </c>
      <c r="D12" s="5" t="n">
        <v>0</v>
      </c>
    </row>
    <row r="13" spans="1:4">
      <c r="A13" s="4" t="s">
        <v>705</v>
      </c>
      <c r="B13" s="5" t="n">
        <v>0</v>
      </c>
      <c r="C13" s="5" t="n">
        <v>0</v>
      </c>
      <c r="D13" s="5" t="n">
        <v>50</v>
      </c>
    </row>
    <row r="14" spans="1:4">
      <c r="A14" s="3" t="s">
        <v>706</v>
      </c>
    </row>
    <row r="15" spans="1:4">
      <c r="A15" s="4" t="s">
        <v>47</v>
      </c>
      <c r="B15" s="6" t="n">
        <v>109</v>
      </c>
      <c r="C15" s="6" t="n">
        <v>96</v>
      </c>
      <c r="D15" s="6" t="n">
        <v>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7</v>
      </c>
      <c r="B1" s="2" t="s">
        <v>1</v>
      </c>
    </row>
    <row r="2" spans="1:4">
      <c r="B2" s="2" t="s">
        <v>2</v>
      </c>
      <c r="C2" s="2" t="s">
        <v>35</v>
      </c>
      <c r="D2" s="2" t="s">
        <v>36</v>
      </c>
    </row>
    <row r="3" spans="1:4">
      <c r="A3" s="3" t="s">
        <v>708</v>
      </c>
    </row>
    <row r="4" spans="1:4">
      <c r="A4" s="4" t="s">
        <v>709</v>
      </c>
      <c r="B4" s="6" t="n">
        <v>119</v>
      </c>
      <c r="C4" s="6" t="n">
        <v>100</v>
      </c>
      <c r="D4" s="6" t="n">
        <v>56</v>
      </c>
    </row>
    <row r="5" spans="1:4">
      <c r="A5" s="4" t="s">
        <v>710</v>
      </c>
      <c r="B5" s="5" t="n">
        <v>3</v>
      </c>
      <c r="C5" s="5" t="n">
        <v>2</v>
      </c>
      <c r="D5" s="5" t="n">
        <v>1</v>
      </c>
    </row>
    <row r="6" spans="1:4">
      <c r="A6" s="4" t="s">
        <v>711</v>
      </c>
      <c r="B6" s="5" t="n">
        <v>122</v>
      </c>
      <c r="C6" s="5" t="n">
        <v>102</v>
      </c>
      <c r="D6" s="5" t="n">
        <v>57</v>
      </c>
    </row>
    <row r="7" spans="1:4">
      <c r="A7" s="4" t="s">
        <v>712</v>
      </c>
      <c r="B7" s="5" t="n">
        <v>-7</v>
      </c>
      <c r="C7" s="5" t="n">
        <v>-1</v>
      </c>
      <c r="D7" s="5" t="n">
        <v>-5</v>
      </c>
    </row>
    <row r="8" spans="1:4">
      <c r="A8" s="4" t="s">
        <v>713</v>
      </c>
      <c r="B8" s="5" t="n">
        <v>115</v>
      </c>
      <c r="C8" s="5" t="n">
        <v>101</v>
      </c>
      <c r="D8" s="5" t="n">
        <v>52</v>
      </c>
    </row>
    <row r="9" spans="1:4">
      <c r="A9" s="3" t="s">
        <v>714</v>
      </c>
    </row>
    <row r="10" spans="1:4">
      <c r="A10" s="4" t="s">
        <v>715</v>
      </c>
      <c r="B10" s="5" t="n">
        <v>0</v>
      </c>
      <c r="C10" s="5" t="n">
        <v>7</v>
      </c>
      <c r="D10" s="5" t="n">
        <v>0</v>
      </c>
    </row>
    <row r="11" spans="1:4">
      <c r="A11" s="4" t="s">
        <v>716</v>
      </c>
      <c r="B11" s="5" t="n">
        <v>1</v>
      </c>
      <c r="C11" s="5" t="n">
        <v>3</v>
      </c>
      <c r="D11" s="5" t="n">
        <v>0</v>
      </c>
    </row>
    <row r="12" spans="1:4">
      <c r="A12" s="4" t="s">
        <v>124</v>
      </c>
      <c r="B12" s="5" t="n">
        <v>1</v>
      </c>
      <c r="C12" s="5" t="n">
        <v>2</v>
      </c>
      <c r="D12" s="5" t="n">
        <v>1</v>
      </c>
    </row>
    <row r="13" spans="1:4">
      <c r="A13" s="4" t="s">
        <v>717</v>
      </c>
      <c r="B13" s="6" t="n">
        <v>2</v>
      </c>
      <c r="C13" s="6" t="n">
        <v>12</v>
      </c>
      <c r="D13"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36</v>
      </c>
    </row>
    <row r="3" spans="1:4">
      <c r="A3" s="3" t="s">
        <v>253</v>
      </c>
    </row>
    <row r="4" spans="1:4">
      <c r="A4" s="4" t="s">
        <v>43</v>
      </c>
      <c r="B4" s="6" t="n">
        <v>214</v>
      </c>
      <c r="C4" s="6" t="n">
        <v>189</v>
      </c>
      <c r="D4" s="6" t="n">
        <v>104</v>
      </c>
    </row>
    <row r="5" spans="1:4">
      <c r="A5" s="4" t="s">
        <v>45</v>
      </c>
      <c r="B5" s="5" t="n">
        <v>60</v>
      </c>
      <c r="C5" s="5" t="n">
        <v>64</v>
      </c>
      <c r="D5" s="5" t="n">
        <v>56</v>
      </c>
    </row>
    <row r="6" spans="1:4">
      <c r="A6" s="4" t="s">
        <v>47</v>
      </c>
      <c r="B6" s="5" t="n">
        <v>0</v>
      </c>
      <c r="C6" s="5" t="n">
        <v>0</v>
      </c>
      <c r="D6" s="5" t="n">
        <v>3</v>
      </c>
    </row>
    <row r="7" spans="1:4">
      <c r="A7" s="4" t="s">
        <v>157</v>
      </c>
      <c r="B7" s="5" t="n">
        <v>274</v>
      </c>
      <c r="C7" s="5" t="n">
        <v>253</v>
      </c>
      <c r="D7" s="5" t="n">
        <v>163</v>
      </c>
    </row>
    <row r="8" spans="1:4">
      <c r="A8" s="4" t="s">
        <v>43</v>
      </c>
      <c r="B8" s="6" t="n">
        <v>354</v>
      </c>
      <c r="C8" s="6" t="n">
        <v>321</v>
      </c>
      <c r="D8" s="6" t="n">
        <v>2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6"/>
    <col customWidth="1" max="7" min="7" width="14"/>
  </cols>
  <sheetData>
    <row r="1" spans="1:7">
      <c r="A1" s="1" t="s">
        <v>719</v>
      </c>
      <c r="B1" s="2" t="s">
        <v>720</v>
      </c>
      <c r="C1" s="2" t="s">
        <v>1</v>
      </c>
      <c r="F1" s="2" t="s">
        <v>721</v>
      </c>
    </row>
    <row r="2" spans="1:7">
      <c r="B2" s="2" t="s">
        <v>722</v>
      </c>
      <c r="C2" s="2" t="s">
        <v>2</v>
      </c>
      <c r="D2" s="2" t="s">
        <v>682</v>
      </c>
      <c r="E2" s="2" t="s">
        <v>723</v>
      </c>
      <c r="F2" s="2" t="s">
        <v>724</v>
      </c>
      <c r="G2" s="2" t="s">
        <v>725</v>
      </c>
    </row>
    <row r="3" spans="1:7">
      <c r="A3" s="4" t="s">
        <v>726</v>
      </c>
    </row>
    <row r="4" spans="1:7">
      <c r="A4" s="3" t="s">
        <v>727</v>
      </c>
    </row>
    <row r="5" spans="1:7">
      <c r="A5" s="4" t="s">
        <v>429</v>
      </c>
      <c r="C5" s="6" t="n">
        <v>17</v>
      </c>
    </row>
    <row r="6" spans="1:7">
      <c r="A6" s="4" t="s">
        <v>728</v>
      </c>
    </row>
    <row r="7" spans="1:7">
      <c r="A7" s="3" t="s">
        <v>727</v>
      </c>
    </row>
    <row r="8" spans="1:7">
      <c r="A8" s="4" t="s">
        <v>729</v>
      </c>
      <c r="B8" s="6" t="n">
        <v>1</v>
      </c>
      <c r="C8" s="5" t="n">
        <v>8</v>
      </c>
      <c r="D8" s="6" t="n">
        <v>7</v>
      </c>
      <c r="E8" s="6" t="n">
        <v>2</v>
      </c>
      <c r="F8" s="6" t="n">
        <v>3</v>
      </c>
    </row>
    <row r="9" spans="1:7">
      <c r="A9" s="4" t="s">
        <v>374</v>
      </c>
    </row>
    <row r="10" spans="1:7">
      <c r="A10" s="3" t="s">
        <v>727</v>
      </c>
    </row>
    <row r="11" spans="1:7">
      <c r="A11" s="4" t="s">
        <v>429</v>
      </c>
      <c r="C11" s="6" t="n">
        <v>85</v>
      </c>
    </row>
    <row r="12" spans="1:7">
      <c r="A12" s="4" t="s">
        <v>726</v>
      </c>
    </row>
    <row r="13" spans="1:7">
      <c r="A13" s="3" t="s">
        <v>727</v>
      </c>
    </row>
    <row r="14" spans="1:7">
      <c r="A14" s="4" t="s">
        <v>730</v>
      </c>
      <c r="G14" s="6" t="n">
        <v>25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5</v>
      </c>
    </row>
    <row r="2" spans="1:3">
      <c r="A2" s="3" t="s">
        <v>732</v>
      </c>
    </row>
    <row r="3" spans="1:3">
      <c r="A3" s="4" t="s">
        <v>83</v>
      </c>
      <c r="B3" s="6" t="n">
        <v>4</v>
      </c>
      <c r="C3" s="6" t="n">
        <v>5</v>
      </c>
    </row>
    <row r="4" spans="1:3">
      <c r="A4" s="4" t="s">
        <v>91</v>
      </c>
      <c r="B4" s="5" t="n">
        <v>60</v>
      </c>
      <c r="C4" s="5" t="n">
        <v>33</v>
      </c>
    </row>
    <row r="5" spans="1:3">
      <c r="A5" s="4" t="s">
        <v>97</v>
      </c>
      <c r="B5" s="6" t="n">
        <v>18</v>
      </c>
      <c r="C5" s="6" t="n">
        <v>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734</v>
      </c>
    </row>
    <row r="2" spans="1:2">
      <c r="A2" s="3" t="s">
        <v>735</v>
      </c>
    </row>
    <row r="3" spans="1:2">
      <c r="A3" s="4" t="s">
        <v>736</v>
      </c>
      <c r="B3" s="6" t="n">
        <v>45</v>
      </c>
    </row>
    <row r="4" spans="1:2">
      <c r="A4" s="4" t="s">
        <v>737</v>
      </c>
      <c r="B4" s="6" t="n">
        <v>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513</v>
      </c>
      <c r="J1" s="2" t="s">
        <v>1</v>
      </c>
    </row>
    <row r="2" spans="1:12">
      <c r="B2" s="2" t="s">
        <v>2</v>
      </c>
      <c r="C2" s="2" t="s">
        <v>514</v>
      </c>
      <c r="D2" s="2" t="s">
        <v>515</v>
      </c>
      <c r="E2" s="2" t="s">
        <v>516</v>
      </c>
      <c r="F2" s="2" t="s">
        <v>35</v>
      </c>
      <c r="G2" s="2" t="s">
        <v>517</v>
      </c>
      <c r="H2" s="2" t="s">
        <v>518</v>
      </c>
      <c r="I2" s="2" t="s">
        <v>519</v>
      </c>
      <c r="J2" s="2" t="s">
        <v>2</v>
      </c>
      <c r="K2" s="2" t="s">
        <v>35</v>
      </c>
      <c r="L2" s="2" t="s">
        <v>36</v>
      </c>
    </row>
    <row r="3" spans="1:12">
      <c r="A3" s="3" t="s">
        <v>259</v>
      </c>
    </row>
    <row r="4" spans="1:12">
      <c r="A4" s="4" t="s">
        <v>739</v>
      </c>
      <c r="B4" s="6" t="n">
        <v>393</v>
      </c>
      <c r="C4" s="6" t="n">
        <v>384</v>
      </c>
      <c r="D4" s="6" t="n">
        <v>354</v>
      </c>
      <c r="E4" s="6" t="n">
        <v>355</v>
      </c>
      <c r="F4" s="6" t="n">
        <v>331</v>
      </c>
      <c r="G4" s="6" t="n">
        <v>299</v>
      </c>
      <c r="H4" s="6" t="n">
        <v>277</v>
      </c>
      <c r="I4" s="6" t="n">
        <v>262</v>
      </c>
      <c r="J4" s="6" t="n">
        <v>1486</v>
      </c>
      <c r="K4" s="6" t="n">
        <v>1169</v>
      </c>
      <c r="L4" s="6" t="n">
        <v>873</v>
      </c>
    </row>
    <row r="5" spans="1:12">
      <c r="A5" s="4" t="s">
        <v>740</v>
      </c>
      <c r="B5" s="5" t="n">
        <v>223</v>
      </c>
      <c r="C5" s="5" t="n">
        <v>217</v>
      </c>
      <c r="D5" s="5" t="n">
        <v>186</v>
      </c>
      <c r="E5" s="5" t="n">
        <v>174</v>
      </c>
      <c r="F5" s="5" t="n">
        <v>166</v>
      </c>
      <c r="G5" s="5" t="n">
        <v>132</v>
      </c>
      <c r="H5" s="5" t="n">
        <v>120</v>
      </c>
      <c r="I5" s="5" t="n">
        <v>110</v>
      </c>
      <c r="J5" s="5" t="n">
        <v>800</v>
      </c>
      <c r="K5" s="5" t="n">
        <v>528</v>
      </c>
      <c r="L5" s="5" t="n">
        <v>410</v>
      </c>
    </row>
    <row r="6" spans="1:12">
      <c r="A6" s="4" t="s">
        <v>52</v>
      </c>
      <c r="B6" s="5" t="n">
        <v>221</v>
      </c>
      <c r="C6" s="5" t="n">
        <v>217</v>
      </c>
      <c r="D6" s="5" t="n">
        <v>186</v>
      </c>
      <c r="E6" s="5" t="n">
        <v>172</v>
      </c>
      <c r="F6" s="5" t="n">
        <v>164</v>
      </c>
      <c r="G6" s="5" t="n">
        <v>131</v>
      </c>
      <c r="H6" s="5" t="n">
        <v>119</v>
      </c>
      <c r="I6" s="5" t="n">
        <v>110</v>
      </c>
      <c r="J6" s="5" t="n">
        <v>796</v>
      </c>
      <c r="K6" s="5" t="n">
        <v>524</v>
      </c>
      <c r="L6" s="5" t="n">
        <v>408</v>
      </c>
    </row>
    <row r="7" spans="1:12">
      <c r="A7" s="4" t="s">
        <v>54</v>
      </c>
      <c r="B7" s="5" t="n">
        <v>221</v>
      </c>
      <c r="C7" s="5" t="n">
        <v>217</v>
      </c>
      <c r="D7" s="5" t="n">
        <v>186</v>
      </c>
      <c r="E7" s="5" t="n">
        <v>172</v>
      </c>
      <c r="F7" s="5" t="n">
        <v>162</v>
      </c>
      <c r="G7" s="5" t="n">
        <v>99</v>
      </c>
      <c r="H7" s="5" t="n">
        <v>103</v>
      </c>
      <c r="I7" s="5" t="n">
        <v>97</v>
      </c>
      <c r="J7" s="5" t="n">
        <v>796</v>
      </c>
      <c r="K7" s="5" t="n">
        <v>461</v>
      </c>
      <c r="L7" s="5" t="n">
        <v>301</v>
      </c>
    </row>
    <row r="8" spans="1:12">
      <c r="A8" s="4" t="s">
        <v>57</v>
      </c>
      <c r="B8" s="6" t="n">
        <v>144</v>
      </c>
      <c r="C8" s="6" t="n">
        <v>144</v>
      </c>
      <c r="D8" s="6" t="n">
        <v>121</v>
      </c>
      <c r="E8" s="6" t="n">
        <v>110</v>
      </c>
      <c r="F8" s="6" t="n">
        <v>105</v>
      </c>
      <c r="G8" s="6" t="n">
        <v>56</v>
      </c>
      <c r="H8" s="6" t="n">
        <v>66</v>
      </c>
      <c r="I8" s="6" t="n">
        <v>65</v>
      </c>
      <c r="J8" s="6" t="n">
        <v>519</v>
      </c>
      <c r="K8" s="6" t="n">
        <v>292</v>
      </c>
      <c r="L8" s="6" t="n">
        <v>209</v>
      </c>
    </row>
    <row r="9" spans="1:12">
      <c r="A9" s="4" t="s">
        <v>528</v>
      </c>
      <c r="B9" s="7" t="n">
        <v>1.16</v>
      </c>
      <c r="C9" s="7" t="n">
        <v>1.17</v>
      </c>
      <c r="D9" s="7" t="n">
        <v>0.99</v>
      </c>
      <c r="E9" s="7" t="n">
        <v>0.91</v>
      </c>
      <c r="F9" s="7" t="n">
        <v>0.86</v>
      </c>
      <c r="G9" s="7" t="n">
        <v>0.51</v>
      </c>
      <c r="H9" s="7" t="n">
        <v>0.61</v>
      </c>
      <c r="I9" s="7" t="n">
        <v>0.6</v>
      </c>
    </row>
    <row r="10" spans="1:12">
      <c r="A10" s="4" t="s">
        <v>529</v>
      </c>
      <c r="B10" s="7" t="n">
        <v>1.09</v>
      </c>
      <c r="C10" s="7" t="n">
        <v>1.1</v>
      </c>
      <c r="D10" s="7" t="n">
        <v>0.9399999999999999</v>
      </c>
      <c r="E10" s="7" t="n">
        <v>0.87</v>
      </c>
      <c r="F10" s="7" t="n">
        <v>0.83</v>
      </c>
      <c r="G10" s="7" t="n">
        <v>0.51</v>
      </c>
      <c r="H10" s="7" t="n">
        <v>0.61</v>
      </c>
      <c r="I10" s="7" t="n">
        <v>0.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1</v>
      </c>
      <c r="B1" s="2" t="s">
        <v>1</v>
      </c>
    </row>
    <row r="2" spans="1:4">
      <c r="B2" s="2" t="s">
        <v>2</v>
      </c>
      <c r="C2" s="2" t="s">
        <v>35</v>
      </c>
      <c r="D2" s="2" t="s">
        <v>36</v>
      </c>
    </row>
    <row r="3" spans="1:4">
      <c r="A3" s="4" t="s">
        <v>59</v>
      </c>
    </row>
    <row r="4" spans="1:4">
      <c r="A4" s="4" t="s">
        <v>192</v>
      </c>
      <c r="B4" s="8" t="n">
        <v>2.936</v>
      </c>
      <c r="C4" s="8" t="n">
        <v>2.405</v>
      </c>
      <c r="D4" s="8" t="n">
        <v>1.9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11:00Z</dcterms:created>
  <dcterms:modified xmlns:dcterms="http://purl.org/dc/terms/" xmlns:xsi="http://www.w3.org/2001/XMLSchema-instance" xsi:type="dcterms:W3CDTF">2019-02-22T14:11:00Z</dcterms:modified>
</cp:coreProperties>
</file>